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Business Combination, Goodwill "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Line of Credit" sheetId="14" state="visible" r:id="rId14"/>
    <sheet xmlns:r="http://schemas.openxmlformats.org/officeDocument/2006/relationships" name="Revenue from Contracts with Cus" sheetId="15" state="visible" r:id="rId15"/>
    <sheet xmlns:r="http://schemas.openxmlformats.org/officeDocument/2006/relationships" name="Income Taxes" sheetId="16" state="visible" r:id="rId16"/>
    <sheet xmlns:r="http://schemas.openxmlformats.org/officeDocument/2006/relationships" name="Equity Incentive Plans and Stoc" sheetId="17" state="visible" r:id="rId17"/>
    <sheet xmlns:r="http://schemas.openxmlformats.org/officeDocument/2006/relationships" name="Net Income (Loss) Per Share" sheetId="18" state="visible" r:id="rId18"/>
    <sheet xmlns:r="http://schemas.openxmlformats.org/officeDocument/2006/relationships" name="Restructuring" sheetId="19" state="visible" r:id="rId19"/>
    <sheet xmlns:r="http://schemas.openxmlformats.org/officeDocument/2006/relationships" name="Segment and Geographic Informat" sheetId="20" state="visible" r:id="rId20"/>
    <sheet xmlns:r="http://schemas.openxmlformats.org/officeDocument/2006/relationships" name="Retirement Pla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Business Combination, Goodwil_2" sheetId="25" state="visible" r:id="rId25"/>
    <sheet xmlns:r="http://schemas.openxmlformats.org/officeDocument/2006/relationships" name="Leases (Tables)" sheetId="26" state="visible" r:id="rId26"/>
    <sheet xmlns:r="http://schemas.openxmlformats.org/officeDocument/2006/relationships" name="Revenue from Contracts with C_2" sheetId="27" state="visible" r:id="rId27"/>
    <sheet xmlns:r="http://schemas.openxmlformats.org/officeDocument/2006/relationships" name="Income Taxes (Tables)" sheetId="28" state="visible" r:id="rId28"/>
    <sheet xmlns:r="http://schemas.openxmlformats.org/officeDocument/2006/relationships" name="Equity Incentive Plans and St_2" sheetId="29" state="visible" r:id="rId29"/>
    <sheet xmlns:r="http://schemas.openxmlformats.org/officeDocument/2006/relationships" name="Net Income (Loss) Per Share (Ta" sheetId="30" state="visible" r:id="rId30"/>
    <sheet xmlns:r="http://schemas.openxmlformats.org/officeDocument/2006/relationships" name="Restructuring (Tables)" sheetId="31" state="visible" r:id="rId31"/>
    <sheet xmlns:r="http://schemas.openxmlformats.org/officeDocument/2006/relationships" name="Segment and Geographic Inform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Business Combination, Goodwil_3" sheetId="42" state="visible" r:id="rId42"/>
    <sheet xmlns:r="http://schemas.openxmlformats.org/officeDocument/2006/relationships" name="Business Combination,, Goodwill" sheetId="43" state="visible" r:id="rId43"/>
    <sheet xmlns:r="http://schemas.openxmlformats.org/officeDocument/2006/relationships" name="Business Combination, Goodwil_4" sheetId="44" state="visible" r:id="rId44"/>
    <sheet xmlns:r="http://schemas.openxmlformats.org/officeDocument/2006/relationships" name="Business Combination, Goodwil_5" sheetId="45" state="visible" r:id="rId45"/>
    <sheet xmlns:r="http://schemas.openxmlformats.org/officeDocument/2006/relationships" name="Leases Components of Lease Expe" sheetId="46" state="visible" r:id="rId46"/>
    <sheet xmlns:r="http://schemas.openxmlformats.org/officeDocument/2006/relationships" name="Leases Other Information Relate" sheetId="47" state="visible" r:id="rId47"/>
    <sheet xmlns:r="http://schemas.openxmlformats.org/officeDocument/2006/relationships" name="Leases Maturities of Lease Liab" sheetId="48" state="visible" r:id="rId48"/>
    <sheet xmlns:r="http://schemas.openxmlformats.org/officeDocument/2006/relationships" name="Line of Credit (Details)"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Income Taxes - Components of In" sheetId="55" state="visible" r:id="rId55"/>
    <sheet xmlns:r="http://schemas.openxmlformats.org/officeDocument/2006/relationships" name="Income Taxes - Provision for In" sheetId="56" state="visible" r:id="rId56"/>
    <sheet xmlns:r="http://schemas.openxmlformats.org/officeDocument/2006/relationships" name="Income Taxes - Additional Infor" sheetId="57" state="visible" r:id="rId57"/>
    <sheet xmlns:r="http://schemas.openxmlformats.org/officeDocument/2006/relationships" name="Income Taxes - Components of Ne" sheetId="58" state="visible" r:id="rId58"/>
    <sheet xmlns:r="http://schemas.openxmlformats.org/officeDocument/2006/relationships" name="Income Taxes - Effective Income" sheetId="59" state="visible" r:id="rId59"/>
    <sheet xmlns:r="http://schemas.openxmlformats.org/officeDocument/2006/relationships" name="Income Taxes - Unrecognized Tax" sheetId="60" state="visible" r:id="rId60"/>
    <sheet xmlns:r="http://schemas.openxmlformats.org/officeDocument/2006/relationships" name="Equity Incentive Plans and St_3" sheetId="61" state="visible" r:id="rId61"/>
    <sheet xmlns:r="http://schemas.openxmlformats.org/officeDocument/2006/relationships" name="Equity Incentive Plans and St_4" sheetId="62" state="visible" r:id="rId62"/>
    <sheet xmlns:r="http://schemas.openxmlformats.org/officeDocument/2006/relationships" name="Equity Incentive Plans and St_5" sheetId="63" state="visible" r:id="rId63"/>
    <sheet xmlns:r="http://schemas.openxmlformats.org/officeDocument/2006/relationships" name="Equity Incentive Plans and St_6" sheetId="64" state="visible" r:id="rId64"/>
    <sheet xmlns:r="http://schemas.openxmlformats.org/officeDocument/2006/relationships" name="Equity Incentive Plans and St_7" sheetId="65" state="visible" r:id="rId65"/>
    <sheet xmlns:r="http://schemas.openxmlformats.org/officeDocument/2006/relationships" name="Net Income (Loss) Per Share Net" sheetId="66" state="visible" r:id="rId66"/>
    <sheet xmlns:r="http://schemas.openxmlformats.org/officeDocument/2006/relationships" name="Net Income (Loss) Per Share - S" sheetId="67" state="visible" r:id="rId67"/>
    <sheet xmlns:r="http://schemas.openxmlformats.org/officeDocument/2006/relationships" name="Restructuring (Details)"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 xmlns:r="http://schemas.openxmlformats.org/officeDocument/2006/relationships" name="Retirement Plans (Details)" sheetId="72" state="visible" r:id="rId72"/>
    <sheet xmlns:r="http://schemas.openxmlformats.org/officeDocument/2006/relationships" name="Uncategorized Items - ecom-2020"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40</t>
        </is>
      </c>
    </row>
    <row r="10">
      <c r="A10" s="4" t="inlineStr">
        <is>
          <t>Entity Registrant Name</t>
        </is>
      </c>
      <c r="B10" s="4" t="inlineStr">
        <is>
          <t>CHANNELADVISOR CORPORATION</t>
        </is>
      </c>
    </row>
    <row r="11">
      <c r="A11" s="4" t="inlineStr">
        <is>
          <t>Entity Incorporation, State or Country Code</t>
        </is>
      </c>
      <c r="B11" s="4" t="inlineStr">
        <is>
          <t>DE</t>
        </is>
      </c>
    </row>
    <row r="12">
      <c r="A12" s="4" t="inlineStr">
        <is>
          <t>Entity Tax Identification Number</t>
        </is>
      </c>
      <c r="B12" s="4" t="inlineStr">
        <is>
          <t>56-2257867</t>
        </is>
      </c>
    </row>
    <row r="13">
      <c r="A13" s="4" t="inlineStr">
        <is>
          <t>Entity Address, Address Line One</t>
        </is>
      </c>
      <c r="B13" s="4" t="inlineStr">
        <is>
          <t>3025 Carrington Mill Boulevard</t>
        </is>
      </c>
    </row>
    <row r="14">
      <c r="A14" s="4" t="inlineStr">
        <is>
          <t>Entity Address, City or Town</t>
        </is>
      </c>
      <c r="B14" s="4" t="inlineStr">
        <is>
          <t>Morrisville</t>
        </is>
      </c>
    </row>
    <row r="15">
      <c r="A15" s="4" t="inlineStr">
        <is>
          <t>Entity Address, State or Province</t>
        </is>
      </c>
      <c r="B15" s="4" t="inlineStr">
        <is>
          <t>NC</t>
        </is>
      </c>
    </row>
    <row r="16">
      <c r="A16" s="4" t="inlineStr">
        <is>
          <t>Entity Address, Postal Zip Code</t>
        </is>
      </c>
      <c r="B16" s="4" t="inlineStr">
        <is>
          <t>27560</t>
        </is>
      </c>
    </row>
    <row r="17">
      <c r="A17" s="4" t="inlineStr">
        <is>
          <t>City Area Code</t>
        </is>
      </c>
      <c r="B17" s="4" t="inlineStr">
        <is>
          <t>919</t>
        </is>
      </c>
    </row>
    <row r="18">
      <c r="A18" s="4" t="inlineStr">
        <is>
          <t>Local Phone Number</t>
        </is>
      </c>
      <c r="B18" s="4" t="inlineStr">
        <is>
          <t>228-4700</t>
        </is>
      </c>
    </row>
    <row r="19">
      <c r="A19" s="4" t="inlineStr">
        <is>
          <t>Title of 12(b) Security</t>
        </is>
      </c>
      <c r="B19" s="4" t="inlineStr">
        <is>
          <t>Common Stock, $0.001 par value</t>
        </is>
      </c>
    </row>
    <row r="20">
      <c r="A20" s="4" t="inlineStr">
        <is>
          <t>Trading Symbol</t>
        </is>
      </c>
      <c r="B20" s="4" t="inlineStr">
        <is>
          <t>ECOM</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33184052</v>
      </c>
    </row>
    <row r="32">
      <c r="A32" s="4" t="inlineStr">
        <is>
          <t>Entity Common Stock, Shares Outstanding (in shares)</t>
        </is>
      </c>
      <c r="C32" s="6" t="n">
        <v>29047290</v>
      </c>
    </row>
    <row r="33">
      <c r="A33" s="4" t="inlineStr">
        <is>
          <t>Documents Incorporated by Reference</t>
        </is>
      </c>
      <c r="B33" s="4" t="inlineStr">
        <is>
          <t>DOCUMENTS INCORPORATED BY REFERENCE Portions of the Company's definitive proxy statement, to be filed pursuant to Regulation 14A under the Securities Exchange Act of 1934, for its 2021 Annual Meeting of Stockholders are incorporated by reference in Part III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1696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as of December 31, 2020 and 2019 (in thousands): 2020 2019 Purchased software, including capitalized software development costs $ 17,303 $ 13,965 Computer hardware 9,541 8,975 Furniture and office equipment 2,388 2,369 Leasehold improvements 7,368 7,244 Construction in process 48 46 36,648 32,599 Less: accumulated depreciation (27,941) (23,002) Property and equipment, net $ 8,707 $ 9,597 Depreciation expense for the years ended December 31, 2020, 2019 and 2018 was $5.7 million, $5.7 million and $5.5 million, respectively. During the year ended December 31, 2020, the Company disposed of purchased software, including capitalized software development costs, computer hardware, furniture and office equipment with a cost of $0.8 million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Business Combination On July 23, 2020, the Company entered into a Share Purchase Agreement (the "Purchase Agreement") pursuant to which it acquired all of the issued and outstanding shares of Blueboard, a private limited company organized under the laws of France ("BlueBoard"). BlueBoard is headquartered in Paris, France and is a leader in e-commerce analytics. The acquisition of BlueBoard adds analytic capabilities, including actionable insights into how products are performing across thousands of retailer websites and marketplaces, to the Company's existing cloud-based e-commerce solutions. Under the Purchase Agreement, the Company paid to the shareholders of BlueBoard a cash purchase price of $9.0 million, which is subject to adjustment as set forth in the Purchase Agreement. A portion of the purchase price has been placed into escrow to secure the indemnification obligations of BlueBoard's shareholders until July 22, 2021. In addition to the purchase price paid at the closing, the Company may be obligated to pay up to $3.0 million to the BlueBoard shareholders upon the achievement of specified annual revenue targets through July 2023, as set forth in the Purchase Agreement. Pursuant to ASC Topic 805, Business Combinations , or ASC 805, this contingent consideration is deemed to be part of the purchase price and is recorded as a liability based on the estimated fair value of the consideration the Company expects to pay as of the acquisition date. As of December 31, 2020, $1.3 million of contingent consideration was recorded as a liability on the Company's condensed consolidated balance sheet. The acquisition has been accounted for under the acquisition method of accounting in accordance with ASC 805. Under the acquisition method of accounting, the Company allocated the purchase price to the identifiable assets acquired and liabilities assumed based on their estimated acquisition-date fair values. The fair values of the identifiable intangible assets were determined based on income approaches utilizing forecasted earnings assumptions. The excess of the purchase price over the net assets acquired is recorded as goodwill. Based on management's provisional assessment of the acquisition-date fair value of the assets acquired and liabilities assumed, the aggregate purchase price of $10.5 million, which is comprised of $9.0 million of cash and $1.5 million for contingent consideration noted above, has been allocated to the Company's assets and liabilities on a preliminary basis as follows: $7.5 million to goodwill, $3.7 million to identifiable intangible assets, including acquired technology of $3.3 million and customer relationships of $0.4 million, $0.6 million to long-term deferred tax liabilities and $0.1 million to working capital as a net current liability. The purchase price allocation in conjunction with the acquisition of BlueBoard is subject to change as additional information becomes available. Any adjustments will be made as soon as practicable, but not later than one year from the acquisition date. The goodwill arising from the acquisition of BlueBoard represents the future economic benefits expected to arise from other intangible assets that do not qualify for separate recognition, including acquired workforce, as well as expected future synergies. The goodwill recognized is not deductible for income tax purposes. The Company incurred transaction costs in connection with the acquisition of $0.5 million for the year ended December 31, 2020, which are included in general and administrative expense in the accompanying consolidated statements of operations. Comparative pro forma financial information for this acquisition has not been presented because the acquisition is not material to the Company's consolidated results of operations. Goodwill and Intangible Assets The following table shows the changes in the carrying amount of goodwill for the year ended December 31, 2020 (in thousands): Balance as of December 31, 2019 $ 23,486 Goodwill attributable to the BlueBoard acquisition 7,504 Balance as of December 31, 2020 $ 30,990 There were no changes to the Company's goodwill during the year ended December 31, 2019. Intangible assets consisted of the following as of December 31, 2020 and 2019 (in thousands): December 31, 2020 Gross Carrying Accumulated Net Carrying Weighted Average Customer relationships $ 2,603 $ (1,940) $ 663 7.0 Acquired technology 5,367 (1,875) 3,492 7.0 Total $ 7,970 $ (3,815) $ 4,155 7.0 December 31, 2019 Gross Carrying Accumulated Net Carrying Weighted Average Customer relationships $ 2,230 $ (1,598) $ 632 7.0 Acquired technology 2,030 (1,377) 653 7.0 Total $ 4,260 $ (2,975) $ 1,285 7.0 Amortization expense was $0.8 million for the year ended December 31, 2020 and $0.6 million for each of the years ended December 31, 2019 and 2018. As of December 31, 2020, expected amortization expense over the remaining intangible asset lives is as follows (in thousands): Year Ending December 31, 2021 $ 1,048 2022 596 2023 596 2024 557 2025 530 Thereafter 828 Total $ 4,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Finance Leases [Text Block]</t>
        </is>
      </c>
      <c r="B4" s="4" t="inlineStr">
        <is>
          <t>LEASES Operating and Finance Lease Commitments The Company leases office facilities and certain equipment under non-cancelable operating and finance leases. The Company determines if an arrangement is a lease and whether its classification is operating or finance at inception. Leases with an initial term of twelve months or less that are not expected to be renewed are not recorded on the balance sheet. For such leases, lease expense for minimum lease payments is recognized on a straight-line basis over the lease term. Certain operating leases include options to renew, with renewal terms extending up to 10 years, subject to certain conditions and notice obligations set forth in the lease agreements. The exercise of lease renewal options is at the Company's discretion. Operating lease right of use, or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Company's best estimate of the collateralized borrowing rate over a similar term at the commencement date of the lease in determining the present value of future payments. The operating lease ROU assets also include any lease payments made and lease incentives and initial direct costs incurred. The lease terms may include options to extend the lease when it is reasonably certain that the Company will exercise that option. The following table summarizes the Company's lease assets and liabilities as of December 31, 2020 and 2019 (in thousands): December 31, 2020 December 31, 2019 Assets Operating lease right of use assets $ 8,141 $ 11,128 Finance lease assets, included in Property and equipment, net (1) 495 1,917 Total leased assets $ 8,636 $ 13,045 Liabilities Current Operating lease liabilities, included in Other current liabilities $ 4,716 $ 4,177 Finance lease liabilities, included in Other current liabilities 15 1,418 Long-term Long-term operating leases, net of current portion 5,394 9,767 Finance leases, net of current portion $ 8 $ 27 Total lease liabilities $ 10,133 $ 15,389 (1) Finance leases are presented net of accumulated amortization of $5.8 million and $4.4 million as of December 31, 2020 and 2019, respectively. The following table summarizes the components of lease expense for the years ended December 31, 2020 and 2019 (in thousands): 2020 2019 Operating lease cost, included in General and administrative expense (1) $ 4,093 $ 4,808 Finance lease cost: Amortization of leased assets, included in General and administrative expense 1,421 2,041 Interest on lease liabilities, included in Other income (expense), net 35 140 Less: sublease income, reducing rent expense in General and administrative expense (2) (167) (168) Net lease cost $ 5,382 $ 6,821 (1) Excludes short-term lease costs of $0.2 million and $0.4 million for the years ended December 31, 2020 and 2019, respectively. (2) The Company subleases space to a third party for which it anticipates receiving $0.2 million in annual rental payments during the term of the sublease agreement, which is through August 2022. The following table summarizes other information related to leases for the years ended December 31, 2020 and 2019 (in thousands): 2020 2019 Supplemental cash flows information Cash paid for amounts included in the measurement of lease liabilities: Operating cash outflows from operating leases $ 4,501 $ 4,852 Operating cash outflows from finance leases 105 216 Financing cash outflows from finance leases 1,422 2,209 Weighted-average remaining lease term (years) Operating leases 2.22 3.20 Finance leases 0.41 1.37 Weighted-average discount rate Operating leases 5.48 % 5.50 % Finance leases 7.12 % 7.28 % The following table summarizes maturities of lease liabilities as of December 31, 2020 (in thousands): Operating Leases Finance Leases 2021 $ 5,130 $ 15 2022 4,360 8 2023 1,236 — Total lease payments $ 10,726 $ 23 Less: imputed interest (616) — Present value of lease liabilities $ 10,110 $ 23 As of December 31, 2020, the Company had no material operating or finance leases that had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From time to time, the Company is subject to litigation and claims arising in the ordinary course of business. It is not currently party to any material legal proceedings and it is not aware of any pending or threatened legal proceeding against the Company that it believes could have a material adverse effect on its business, operating results, cash flow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LINE OF CREDITOn August 5, 2020, the Company established a $25.0 million revolving credit facility with a commercial lender that is available for use until August 5, 2023. Proceeds from borrowings under the credit facility may be used for working capital and general corporate purposes, including acquisitions. Up to $10.0 million of the facility is available for letters of credit. Additionally, the Company may request increases to the facility, subject to the consent of the lender, provided that the aggregate amount of such increases during the term do not exceed $10.0 million. Amounts borrowed under the facility will bear interest equal to either a base rate plus 2.25% per annum or LIBOR plus 3.25% per annum. The Company will pay a fee on all outstanding letters of credit at a rate of 3.25% per annum. In addition, the Company will pay a quarterly fee at a rate of 0.50% per annum on the undrawn portion of the facility. As collateral for extension of credit under the facility, the Company granted security interests in substantially all of its assets and those of one of its subsidiaries. The agreement for the credit facility contains customary representations and warranties and subjects the Company to affirmative and negative covenants. As of December 31, 2020, the Company had not drawn on, or issued any letters of credit under,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Revenue Recognition The Company derives the majority of its revenue from subscription fees paid for access to and usage of its SaaS solutions for a specified contract term. A customer typically pays a recurring subscription fee based on a specified minimum amount of gross merchandise value (GMV) or advertising spend that the customer expects to process through the Company's platform. Subscription fees may also include implementation fees such as launch assistance and training fees. The remaining portion of a customer's fee is variable and is based on a specified percentage of GMV or advertising spend processed through the Company's platform in excess of the customer's specified minimum GMV or advertising spend amount. In most cases, the specified percentage of excess GMV or advertising spend on which the variable fee is based is fixed and does not vary depending on the amount of the excess. Subscription fees are billed in advance of the subscription term and are due in accordance with contract terms, which generally provide for payment within 30 days. Variable fees are subject to the same payment terms, although they are generally billed at the end of the period in which they are incurred. The Company also generates revenue from its solutions that allow brands to direct potential consumers from their websites and digital marketing campaigns to authorized resellers. The majority of the Company's contracts have a one 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Customers may subscribe to the Company's SaaS solutions on a self-service or managed-service basis. Self-service subscriptions allow the customer to manage their own activity on the platform. Launch services are also available, although they are not required for the customer to access the platform. Revenue from self-service subscriptions, including subscription fees and fees associated with any elected launch services, is recognized ratably over the subscription term, which is typically one year, beginning on the date the customer has access to the platform. Managed-service subscriptions offer the customer an outsourced, managed platform experience. Implementation services are included with managed-service subscriptions and are necessary to launch on the platform. Revenue from managed-service subscriptions, including subscription fees and fees associated with implementation services, is recognized ratably over the subscription term, which is typically one year, beginning once implementation services are complete. As noted above, customers incur variable fees when the GMV or the advertising spend processed through the platform exceeds the GMV or advertising spend included in their subscriptions. In general, revenue from variable fees is recognized in the period in which the related GMV or advertising spend is processed through the platform. Disaggregation of Revenue The Company's customers are categorized as follows: Retailers. The Company generally categorizes a customer as a retailer if it primarily focuses on selling third-party products. Brands. The Company generally categorizes a customer as a brand if it primarily focuses on selling its own proprietary products. Other. Other is primarily comprised of strategic partnerships. The following table summarizes revenue disaggregation by customer type for the years ended December 31, 2020, 2019 and 2018 (in thousands): 2020 2019 2018 Retailers 87,704 84,316 89,992 Brands 47,999 38,470 32,628 Other 9,369 7,173 8,598 $ 145,072 $ 129,959 $ 131,218 Contracts with Multiple Performance Obligations Customers may elect to purchase a subscription to multiple modules, multiple modules with multiple service levels, or, for certain of the Company's solutions, multiple brands or geographies. The Company evaluates such contracts to determine whether the services to be provided are distinct and accordingly should be accounted for as separate performance obligations. If the Company determines that a contract has multiple performance obligations, the transaction price, which is the total price of the contract, is allocated to each performance obligation based on a relative standalone selling price method. The Company estimates standalone selling price based on observable prices in past transactions for which the product offering subject to the performance obligation has been sold separately. As the performance obligations are satisfied, revenue is recognized as discussed above. Transaction Price Allocated to Future Performance Obligations As the Company typically enters into contracts with customers for a twelve-month subscription term, a substantial majority of its performance obligations that have not yet been satisfied as of December 31, 2020 are part of a contract that has an original expected duration of one year or less. For contracts with an original expected duration of greater than one year, the aggregate transaction price allocated to the unsatisfied performance obligations was $30.6 million as of December 31, 2020, of which $19.0 million is expected to be recognized as revenue over the next twelve months. Deferred Revenue Deferred revenue generally represents the unearned portion of subscription fees. Deferred revenue is recorded when fees are invoiced in advance of performance. Deferred amounts are generally recognized within one year. Deferred revenue is included in the accompanying consolidated balance sheets under "Total current liabilities," net of any long-term portion that is included in "Other long-term liabilities." The following table summarizes deferred revenue activity for the year ended December 31, 2020 (in thousands): Balance, beginning of period Net additions Revenue recognized from deferred revenue Balance, end of period Deferred revenue $ 21,459 109,045 (107,203) $ 23,301 Of the $145.1 million of revenue recognized in the year ended December 31, 2020, $20.0 million was included in deferred revenue at January 1, 2020. Costs to Obtain Contracts The Company capitalizes sales commissions and a portion of other incentive compensation costs that are directly related to obtaining customer contracts and that would not have been incurred if the contract had not been obtained. These costs are included in the accompanying consolidated balance sheets and are classified as "Prepaid expenses and other current assets," net of any long-term portion that is included in "Deferred contract costs, net of current portion." As of December 31, 2020, $7.3 million was included in "Prepaid expenses and other current assets." Deferred contract costs are amortized to sales and marketing expense over the expected period of benefit, which the Company has determined to be 5 years based on the estimated customer relationship period. The following table summarizes deferred contract cost activity for the year ended December 31, 2020 (in thousands): Balance, beginning of period Additions Amortized costs (1) Balance, end of period Deferred contract costs $ 18,414 8,963 (6,044) $ 21,333 (1) Includes contract costs amortized to sales and marketing expense during the period and the impact from foreign currency exchange rate fluctu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onents of income (loss) before income taxes for the years ended December 31, 2020, 2019 and 2018 were as follows (in thousands): 2020 2019 2018 Domestic $ 18,176 $ 1,994 $ (10,552) Foreign 1,092 2,177 3,565 Total income (loss) before income taxes $ 19,268 $ 4,171 $ (6,987) The provision for income tax expense (benefit) included the following for the years ended December 31, 2020, 2019 and 2018 (in thousands): 2020 2019 2018 Current: Federal $ (10) $ (10) $ (20) State 460 — — Foreign 32 168 141 Total 482 158 121 Deferred: Federal — — (211) State 3 (18) 12 Foreign (42) 549 692 Total (39) 531 493 Total tax expense $ 443 $ 689 $ 614 Additionally, the Company recorded $(0.1) million of foreign deferred income tax benefit and $0.1 million of foreign current income tax expense in other comprehensive income for the years ended December 31, 2020 and 2019, respectively. There was no impact on other comprehensive income for the year ended December 31, 2018. The Company accounts for the global intangible low taxed income inclusion as a period cost. The components of the Company's net deferred tax assets as of December 31, 2020 and 2019 were as follows (in thousands): 2020 2019 Deferred tax assets: Domestic tax loss carryforwards $ 27,651 $ 31,974 Foreign tax loss carryforwards 7,596 6,098 Stock-based compensation 3,092 3,129 Tax credits 4,345 3,860 Operating lease liability 2,277 3,121 Other assets 3,010 2,062 Valuation allowance (35,393) (38,603) Total deferred tax assets 12,578 11,641 Deferred tax liabilities: Fixed assets 1,000 821 Intangible assets 1,395 491 Capitalized contract costs 5,242 4,468 Right of use assets 1,840 2,478 Other liabilities 21 21 Total deferred tax liabilities 9,498 8,279 Net deferred tax asset $ 3,080 $ 3,362 At December 31, 2020 and 2019, the Company had federal net operating loss, or NOL, carryforwards of $110.3 million and $128.7 million, respectively, which expire beginning in 2026. At December 31, 2020 and 2019, the Company had state NOL carryforwards of $136.5 million and $151.1 million, respectively, which expire beginning in 2021. At December 31, 2020 and 2019, the Company had U.S. federal income tax credit carryforwards of $5.9 million and $5.1 million, respectively, which expire beginning in 2034. The utilization of the NOL and tax credit carryforwards may be subject to limitation under the rules regarding a change in stock ownership as defined under the Internal Revenue Code and state and foreign tax laws. During the year ended December 31, 2020, the Company assessed the limitations on its U.S. federal and state NOL carryforwards and determined that the Company is not prohibited from utilizing its NOL carryforwards, with the exception of $0.9 million and $0.2 million related to U.S. federal and state NOL carryforwards, respectively, from an acquired entity. As of December 31, 2020 and 2019, the Company also had foreign NOL carryforwards for use against future tax in those jurisdictions of $36.6 million and $32.3 million, respectively. The majority of the Company's foreign NOLs can be carried forward indefinitely. A valuation allowance has been recognized to offset deferred tax assets, primarily attributable to NOL carryforwards that the Company has determined are not more likely than not to be realized. There were net decreases in the valuation allowance of $3.2 million and $0.4 million during the years ended December 31, 2020 and 2019, respectively, that were allocable to operations. The Company does not generally consider deferred tax liabilities on indefinite-lived assets as a source of future taxable income available to be able to realize deferred tax assets. However, the Company considers the deferred tax liability associated with an indefinite-lived intangible asset as a source of future taxable income available to be able to realize the deferred tax asset recorded for the U.S. federal NOL carryforwards generated in years ended after December 31, 2017, which can be carried forward indefinitely. Since both the deferred tax liability and the deferred tax asset have indefinite lives, they offset each other to arrive at the net deferred tax asset, which is offset by a valuation allowance. Generally, undistributed earnings of the Company's foreign subsidiaries are indefinitely reinvested offshore and, accordingly, no provision for U.S. federal, state or foreign income taxes has been provided thereon. In the year ended December 31, 2019, the Company determined that the undistributed earnings of its foreign subsidiary located in China are no longer permanently reinvested. Accordingly, the Company recorded a deferred tax liability for this temporary difference. The amount of the deferred tax liability is nominal. The cumulative amount of undistributed earnings of the Company's non-U.S. subsidiaries for the years ended December 31, 2020 and 2019 was $0.5 million and nominal, respectively. The determination of the deferred tax liability, which requires complex analysis of international tax situations related to repatriation, is not practicable at this time. The Company is funding the working capital needs of its foreign operations through its U.S. operations. In the future, the Company will utilize any foreign undistributed earnings, as well as continued funding from its U.S. operations, to support its continued investment in foreign growth. A reconciliation of the difference between the effective income tax rate and the statutory federal income tax rate for the years ended December 31, 2020, 2019 and 2018 is as follows: 2020 2019 2018 U.S. statutory federal rate 21.0 % 21.0 % 21.0 % Increase (decrease) resulting from: State taxes, net of federal benefit 3.9 3.7 7.8 Nondeductible expenses and excludable income (0.4) 1.6 (3.7) Effect of foreign tax rate differential (0.2) 2.3 (0.5) Uncertain tax positions 1.8 4.9 (3.3) Research and development credit (4.8) (24.8) 15.1 Change in valuation allowance (17.0) (12.0) (36.4) Expiration of NOL carryforwards 0.7 4.0 (1.0) Stock-based compensation (0.9) 6.4 (9.8) Change in statutory tax rates (2.3) 4.0 0.6 Other 0.5 5.4 1.4 Effective tax rate 2.3 % 16.5 % (8.8) % The Company's effective tax rates for the years ended December 31, 2020, 2019 and 2018 are lower than the U.S. federal statutory rate 21% primarily due to operating losses which are subject to a valuation allowance. The Company cannot recognize the tax benefit of operating loss carryforwards generated in certain jurisdictions due to uncertainties relating to future taxable income in those jurisdictions in terms of both its timing and its sufficiency, which would enable the Company to realize the benefits of those carryforwards. The primary reason for the variances in the tax rate impacts from uncertain tax positions, research and development credits, change in valuation allowance, expiration of NOL carryforwards and stock-based compensation for the years ended December 31, 2020, 2019 and 2018 is the variance in income and loss before income taxes between the three years. The decrease and increase in the tax rate impact from change in valuation allowance in the year ended December 31, 2020, as compared to the years ended December 31, 2019 and 2018, respectively, is also partially attributable to the utilization of U.S. federal and state NOLs in the year ended December 31, 2020, which are offset by a valuation allowance. The decrease and increase in the impact on the tax rate from stock-based compensation in the year ended December 31, 2020, as compared to the years ended December 31, 2019 and 2018, respectively, is also partially attributable to an increase in stock-based compensation windfalls and deductions from disqualifying dispositions of incentive stock options in the year ended December 31, 2020. The Company's foreign jurisdictions comprise a mix of income and loss making entities. In the years ended December 31, 2020, 2019 and 2018, foreign income exceeded foreign losses. The Company accounts for uncertain tax provisions in accordance with Accounting Standards Codification Topic 740-10, Income Taxes ("ASC 740-10"). This guidance provides a comprehensive model for the recognition, measurement and disclosure in financial statements of uncertain income tax positions that a company has taken or expects to take on a tax return. The following table shows the changes in unrecognized tax benefits in accordance with ASC 740-10 for the years ended December 31, 2020, 2019 and 2018 (in thousands): 2020 2019 2018 Balance as of January 1, $ 1,601 $ 1,408 $ 1,282 Increases related to current tax positions 281 183 217 Increases related to prior year tax positions 150 20 12 Decreases related to prior year tax positions (109) (10) (103) Balance as of December 31, $ 1,923 $ 1,601 $ 1,408 Although the ultimate timing of the resolution and/or closure of audits is highly uncertain, the Company believes it is reasonably possible that a de minimis amount of unrecognized tax benefits could reverse in the next twelve months. 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tax periods 2016 and prior, although carryforward attributes that were generated prior to 2017 may still be adjusted upon examination by the Internal Revenue Service if they either have been or will be used in a future period. The Company is no longer subject to examination in foreign tax jurisdictions for tax periods 2015 and prior. No income tax returns are currently under examination by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0</t>
        </is>
      </c>
    </row>
    <row r="3">
      <c r="A3" s="3" t="inlineStr">
        <is>
          <t>Share-based Payment Arrangement [Abstract]</t>
        </is>
      </c>
    </row>
    <row r="4">
      <c r="A4" s="4" t="inlineStr">
        <is>
          <t>EQUITY INCENTIVE PLANS AND STOCK-BASED COMPENSATION</t>
        </is>
      </c>
      <c r="B4" s="4" t="inlineStr">
        <is>
          <t xml:space="preserve">EQUITY INCENTIVE PLANS AND STOCK-BASED COMPENSATION In May 2013, the Company's board of directors adopted, and the Company's stockholders approved, the 2013 Equity Incentive Plan, or the 2013 Plan, pursuant to which the Company initially reserved 1,250,000 shares of its common stock for issuance to its employees, directors and non-employee third parties. The 2013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3 Plan will automatically increase on January 1 each year, for a period of ten years, from January 1, 2014 through January 1, 2023, by 5% of the total number of shares of the Company's common stock outstanding on December 31 of the preceding calendar year, or a lesser number of shares as may be determined by the Company's board of directors. Accordingly, on January 1, 2021 the number of shares reserved for issuance under the 2013 Plan increased by 1,451,021 shares. As of December 31, 2020, 3,443,894 shares remained available for future grant under the 2013 Plan. As a result of the adoption of the 2013 Plan, no further grants may be made under the former 2001 Stock Plan. In February 2020, the Company's Compensation Committee implemented changes to the equity compensation program for the Company's executive officers. Beginning in 2020, 50% of each executive's equity awards were granted in the form of performance-based vesting restricted stock units, or PSUs, that are eligible for vesting only if the Company achieves pre-defined targets set by the Compensation Committee for the Company's combined year-over-year revenue growth and adjusted earnings before interest, tax, depreciation and amortization, or EBITDA, margin over a multi-year measurement period (a two-year measurement period for fiscal 2020 grants), subject to the executive's continued service with the Company. For any PSUs to vest, revenue growth must be positive over the performance period. Vesting of these PSU awards is based on a sliding scale of actual performance against the pre-defined goals. The sliding scale ranges from zero vesting and forfeiture of the awards if the Company does not achieve the performance threshold, to an award of up to 150% of the target number of awards if the pre-defined maximum performance is achieved. As soon as reasonably practicable after the completion of the performance period, the Compensation Committee will determine the level of attainment of the performance goal and if the performance threshold is achieved, on the second anniversary of the grant date, subject to the executive's continued service as of that date, 50% of the earned PSU awards will vest and, on the third anniversary of the grant date, the remaining 50% of earned PSU awards will vest, subject to the executive's continued service as of that date. The Committee may make adjustments to the manner in which the achievement is determined as it deems equitable and appropriate to exclude the effect of unusual, non-recurring or infrequent matters, transactions or events affecting the Company or its consolidated financial statements; changes in accounting principles, practices or policies or in tax laws or other laws or requirements; or other similar events, matters or changed circumstances. Each adjustment, if any, shall be made solely for the purpose of maintaining the intended economics of the award in light of changed circumstances to prevent the dilution or enlargement of the executive's rights with respect to the PSUs. The fair value of the PSU awards is determined using the Company's stock price on the grant date. These awards are equity classified and will be expensed over the requisite service period based on the extent to which achievement of the performance metrics is probable. Stock-based compensation expense is included in the following line items in the accompanying consolidated statements of operations for the years ended December 31, 2020, 2019 and 2018 (in thousands): 2020 2019 2018 Cost of revenue $ 972 $ 995 $ 911 Sales and marketing 2,792 2,385 3,144 Research and development 2,168 1,898 2,152 General and administrative 4,268 3,698 4,391 $ 10,200 $ 8,976 $ 10,598 Stock Option Awards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estimated based on the historical volatility of the Company's stock. The Company assumed no dividend yield because dividends are not expected to be paid in the near future, which is consistent with the Company's history of not paying dividends. The following table summarizes the assumptions used for estimating the fair value of stock options granted for the years ended December 31, 2019 and 2018: 2019 2018 Risk-free interest rate 1.8% - 2.5% 2.7% - 2.9% Expected term (years) 6.25 6.25 Expected volatility 37% - 41% 43% Dividend yield 0% 0% There were no stock options granted during the year ended December 31, 2020. The following is a summary of the option activity for the year ended December 31, 2020: Number of Weighted Average Weighted Aggregate (in years) (in thousands) Outstanding balance at December 31, 2019 2,196,766 $ 10.47 Granted — — Exercised (440,174) 8.69 Forfeited (5,355) 11.60 Expired (47,992) 12.38 Outstanding balance at December 31, 2020 1,703,245 $ 10.87 5.69 $ 9,160 Exercisable at December 31, 2020 1,189,509 $ 10.38 4.80 $ 7,122 Vested and expected to vest at December 31, 2020 1,594,971 $ 10.80 5.55 $ 8,727 The weighted average grant date fair value for the Company's stock options granted during the years ended December 31, 2019 and 2018 was $4.51 and $5.98 per share, respectively. The total fair value of stock options vested during the years ended December 31, 2020, 2019 and 2018 was $1.5 million, $1.8 million and $1.5 million, respectively. The total compensation cost related to nonvested stock options not yet recognized as of December 31, 2020 was $0.6 million and will be recognized over a weighted average period of approximately 1.3 years. The aggregate intrinsic value of stock options exercised during the years ended December 31, 2020, 2019, and 2018 was $2.3 million, $0.2 million and $0.6 million, respectively. Restricted Stock Units and Performance Stock Units The following table summarizes the RSU and PSU activity for the year ended December 31, 2020: Number of RSUs Weighted Average Grant-Date Fair Value Number of PSUs Weighted Average Grant-Date Fair Value Unvested as of December 31, 2019 2,086,646 $ 10.93 — $ — Granted 958,055 11.32 142,317 9.27 Vested (743,730) 11.21 — — Forfeited (240,143) 10.36 — — Unvested as of December 31, 2020 2,060,828 $ 11.08 142,317 $ 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The following table summarizes the calculation of basic and diluted net income (loss) per share for the years ended December 31, 2020, 2019 and 2018 (in thousands, except share and per share data): 2020 2019 2018 Basic: Net income (loss) $ 18,825 $ 3,482 $ (7,601) Weighted average common shares outstanding, basic 28,616,401 27,886,278 27,138,274 Basic net income (loss) per share $ 0.66 $ 0.12 $ (0.28) Diluted: Net income (loss) $ 18,825 $ 3,482 $ (7,601) Weighted average common shares outstanding, basic 28,616,401 27,886,278 27,138,274 Dilutive effect of: Stock options 383,607 167,208 — Unvested RSUs 1,035,253 763,491 — Diluted weighted average common shares outstanding 30,035,261 28,816,977 27,138,274 Diluted net income (loss) per share $ 0.63 $ 0.12 $ (0.28) For the year ended December 31, 2018, the Company incurred a net loss and, therefore, the effect of the Company's outstanding stock options and unvested RSUs were not included in the calculation of diluted net loss per share as the effect would be anti-dilutive. The following equity instruments have been excluded from the calculation of diluted net income (loss) per share because the effect is anti-dilutive for the years ended December 31, 2020, 2019 and 2018: 2020 2019 2018 Stock options 437,927 1,626,757 2,208,141 RSUs 60,674 278,937 2,216,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In the third quarter of 2019, the Company implemented a plan to reduce its expenses and align its operations with evolving business needs, or the 2019 Actions. As part of this strategic initiative, the Company reduced its global workforce by approximately 10% and discontinued its physical operations in China. As a result of the implementation of the 2019 Actions, the Company paid and recognized severance and related costs of $1.4 million during the year ended December 31, 2019. These costs are included in the following line items in the accompanying consolidated statements of operations (in thousands): Cost of revenue $ 238 Sales and marketing 369 Research and development 142 General and administrative 560 Other (expense) income, net 120 $ 1,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1545</v>
      </c>
      <c r="C3" s="5" t="n">
        <v>51785</v>
      </c>
    </row>
    <row r="4">
      <c r="A4" s="4" t="inlineStr">
        <is>
          <t>Accounts receivable, net of allowance of $417 and $733 as of December 31, 2020 and 2019, respectively</t>
        </is>
      </c>
      <c r="B4" s="6" t="n">
        <v>24705</v>
      </c>
      <c r="C4" s="6" t="n">
        <v>22126</v>
      </c>
    </row>
    <row r="5">
      <c r="A5" s="4" t="inlineStr">
        <is>
          <t>Prepaid expenses and other current assets</t>
        </is>
      </c>
      <c r="B5" s="6" t="n">
        <v>13874</v>
      </c>
      <c r="C5" s="6" t="n">
        <v>10452</v>
      </c>
    </row>
    <row r="6">
      <c r="A6" s="4" t="inlineStr">
        <is>
          <t>Total current assets</t>
        </is>
      </c>
      <c r="B6" s="6" t="n">
        <v>110124</v>
      </c>
      <c r="C6" s="6" t="n">
        <v>84363</v>
      </c>
    </row>
    <row r="7">
      <c r="A7" s="4" t="inlineStr">
        <is>
          <t>Operating lease right of use assets</t>
        </is>
      </c>
      <c r="B7" s="6" t="n">
        <v>8141</v>
      </c>
      <c r="C7" s="6" t="n">
        <v>11128</v>
      </c>
    </row>
    <row r="8">
      <c r="A8" s="4" t="inlineStr">
        <is>
          <t>Property and equipment, net</t>
        </is>
      </c>
      <c r="B8" s="6" t="n">
        <v>8707</v>
      </c>
      <c r="C8" s="6" t="n">
        <v>9597</v>
      </c>
    </row>
    <row r="9">
      <c r="A9" s="4" t="inlineStr">
        <is>
          <t>Goodwill</t>
        </is>
      </c>
      <c r="B9" s="6" t="n">
        <v>30990</v>
      </c>
      <c r="C9" s="6" t="n">
        <v>23486</v>
      </c>
    </row>
    <row r="10">
      <c r="A10" s="4" t="inlineStr">
        <is>
          <t>Intangible assets, net</t>
        </is>
      </c>
      <c r="B10" s="6" t="n">
        <v>4155</v>
      </c>
      <c r="C10" s="6" t="n">
        <v>1285</v>
      </c>
    </row>
    <row r="11">
      <c r="A11" s="4" t="inlineStr">
        <is>
          <t>Deferred contract costs, net of current portion</t>
        </is>
      </c>
      <c r="B11" s="6" t="n">
        <v>14040</v>
      </c>
      <c r="C11" s="6" t="n">
        <v>12810</v>
      </c>
    </row>
    <row r="12">
      <c r="A12" s="4" t="inlineStr">
        <is>
          <t>Long-term deferred tax assets, net</t>
        </is>
      </c>
      <c r="B12" s="6" t="n">
        <v>3551</v>
      </c>
      <c r="C12" s="6" t="n">
        <v>3584</v>
      </c>
    </row>
    <row r="13">
      <c r="A13" s="4" t="inlineStr">
        <is>
          <t>Other assets</t>
        </is>
      </c>
      <c r="B13" s="6" t="n">
        <v>953</v>
      </c>
      <c r="C13" s="6" t="n">
        <v>614</v>
      </c>
    </row>
    <row r="14">
      <c r="A14" s="4" t="inlineStr">
        <is>
          <t>Total assets</t>
        </is>
      </c>
      <c r="B14" s="6" t="n">
        <v>180661</v>
      </c>
      <c r="C14" s="6" t="n">
        <v>146867</v>
      </c>
    </row>
    <row r="15">
      <c r="A15" s="3" t="inlineStr">
        <is>
          <t>Current liabilities:</t>
        </is>
      </c>
    </row>
    <row r="16">
      <c r="A16" s="4" t="inlineStr">
        <is>
          <t>Accounts payable</t>
        </is>
      </c>
      <c r="B16" s="6" t="n">
        <v>158</v>
      </c>
      <c r="C16" s="6" t="n">
        <v>409</v>
      </c>
    </row>
    <row r="17">
      <c r="A17" s="4" t="inlineStr">
        <is>
          <t>Accrued expenses</t>
        </is>
      </c>
      <c r="B17" s="6" t="n">
        <v>14008</v>
      </c>
      <c r="C17" s="6" t="n">
        <v>8577</v>
      </c>
    </row>
    <row r="18">
      <c r="A18" s="4" t="inlineStr">
        <is>
          <t>Deferred revenue</t>
        </is>
      </c>
      <c r="B18" s="6" t="n">
        <v>22819</v>
      </c>
      <c r="C18" s="6" t="n">
        <v>21000</v>
      </c>
    </row>
    <row r="19">
      <c r="A19" s="4" t="inlineStr">
        <is>
          <t>Other current liabilities</t>
        </is>
      </c>
      <c r="B19" s="6" t="n">
        <v>6029</v>
      </c>
      <c r="C19" s="6" t="n">
        <v>6431</v>
      </c>
    </row>
    <row r="20">
      <c r="A20" s="4" t="inlineStr">
        <is>
          <t>Total current liabilities</t>
        </is>
      </c>
      <c r="B20" s="6" t="n">
        <v>43014</v>
      </c>
      <c r="C20" s="6" t="n">
        <v>36417</v>
      </c>
    </row>
    <row r="21">
      <c r="A21" s="4" t="inlineStr">
        <is>
          <t>Long-term operating leases, net of current portion</t>
        </is>
      </c>
      <c r="B21" s="6" t="n">
        <v>5394</v>
      </c>
      <c r="C21" s="6" t="n">
        <v>9767</v>
      </c>
    </row>
    <row r="22">
      <c r="A22" s="4" t="inlineStr">
        <is>
          <t>Long-term finance leases, net of current portion</t>
        </is>
      </c>
      <c r="B22" s="6" t="n">
        <v>8</v>
      </c>
      <c r="C22" s="6" t="n">
        <v>27</v>
      </c>
    </row>
    <row r="23">
      <c r="A23" s="4" t="inlineStr">
        <is>
          <t>Other long-term liabilities</t>
        </is>
      </c>
      <c r="B23" s="6" t="n">
        <v>2154</v>
      </c>
      <c r="C23" s="6" t="n">
        <v>1007</v>
      </c>
    </row>
    <row r="24">
      <c r="A24" s="4" t="inlineStr">
        <is>
          <t>Total liabilities</t>
        </is>
      </c>
      <c r="B24" s="6" t="n">
        <v>50570</v>
      </c>
      <c r="C24" s="6" t="n">
        <v>47218</v>
      </c>
    </row>
    <row r="25">
      <c r="A25" s="4" t="inlineStr">
        <is>
          <t>Commitments and contingencies (Note 6)</t>
        </is>
      </c>
      <c r="B25" s="4" t="inlineStr">
        <is>
          <t xml:space="preserve"> </t>
        </is>
      </c>
      <c r="C25" s="4" t="inlineStr">
        <is>
          <t xml:space="preserve"> </t>
        </is>
      </c>
    </row>
    <row r="26">
      <c r="A26" s="3" t="inlineStr">
        <is>
          <t>Stockholders' equity:</t>
        </is>
      </c>
    </row>
    <row r="27">
      <c r="A27" s="4" t="inlineStr">
        <is>
          <t>Preferred stock, $0.001 par value, 5,000,000 shares authorized, no shares issued and outstanding as of December 31, 2020 and 2019, respectively</t>
        </is>
      </c>
      <c r="B27" s="6" t="n">
        <v>0</v>
      </c>
      <c r="C27" s="6" t="n">
        <v>0</v>
      </c>
    </row>
    <row r="28">
      <c r="A28" s="4" t="inlineStr">
        <is>
          <t>Common stock, $0.001 par value, 100,000,000 shares authorized, 29,020,424 and 28,077,469 shares issued and outstanding as of December 31, 2020 and 2019, respectively</t>
        </is>
      </c>
      <c r="B28" s="6" t="n">
        <v>29</v>
      </c>
      <c r="C28" s="6" t="n">
        <v>28</v>
      </c>
    </row>
    <row r="29">
      <c r="A29" s="4" t="inlineStr">
        <is>
          <t>Additional paid-in capital</t>
        </is>
      </c>
      <c r="B29" s="6" t="n">
        <v>288842</v>
      </c>
      <c r="C29" s="6" t="n">
        <v>278111</v>
      </c>
    </row>
    <row r="30">
      <c r="A30" s="4" t="inlineStr">
        <is>
          <t>Accumulated other comprehensive loss</t>
        </is>
      </c>
      <c r="B30" s="6" t="n">
        <v>-1095</v>
      </c>
      <c r="C30" s="6" t="n">
        <v>-1740</v>
      </c>
    </row>
    <row r="31">
      <c r="A31" s="4" t="inlineStr">
        <is>
          <t>Accumulated deficit</t>
        </is>
      </c>
      <c r="B31" s="6" t="n">
        <v>-157685</v>
      </c>
      <c r="C31" s="6" t="n">
        <v>-176750</v>
      </c>
    </row>
    <row r="32">
      <c r="A32" s="4" t="inlineStr">
        <is>
          <t>Total stockholders' equity</t>
        </is>
      </c>
      <c r="B32" s="6" t="n">
        <v>130091</v>
      </c>
      <c r="C32" s="6" t="n">
        <v>99649</v>
      </c>
    </row>
    <row r="33">
      <c r="A33" s="4" t="inlineStr">
        <is>
          <t>Total liabilities and stockholders' equity</t>
        </is>
      </c>
      <c r="B33" s="5" t="n">
        <v>180661</v>
      </c>
      <c r="C33" s="5" t="n">
        <v>146867</v>
      </c>
    </row>
    <row r="34">
      <c r="A34" s="4" t="inlineStr">
        <is>
          <t>Common stock, shares issued (in shares)</t>
        </is>
      </c>
      <c r="B34" s="6" t="n">
        <v>29020424</v>
      </c>
      <c r="C34" s="6" t="n">
        <v>28077469</v>
      </c>
    </row>
    <row r="35">
      <c r="A35" s="4" t="inlineStr">
        <is>
          <t>Common stock, shares outstanding (in shares)</t>
        </is>
      </c>
      <c r="B35" s="6" t="n">
        <v>29020424</v>
      </c>
      <c r="C35" s="6" t="n">
        <v>2807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Operating segments are defined as components of an enterprise for which discrete financial information is available that is evaluated regularly by the chief operating decision maker, o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years ended December 31, 2020 and 2019. The following tables summarize revenue by geography and by product for the years ended December 31, 2020, 2019 and 2018 (in thousands): 2020 2019 2018 Revenue by geography (1) : Domestic $ 108,556 $ 97,111 $ 100,442 International 36,516 32,848 30,776 Total $ 145,072 $ 129,959 $ 131,218 Revenue by product: Marketplaces $ 107,425 $ 95,757 $ 96,321 Digital marketing 21,424 19,683 18,919 Other 16,223 14,519 15,978 Total $ 145,072 $ 129,959 $ 131,218 (1) Certain prior period amounts have been reclassified to conform to current period presentation. These reclassifications had no impact on the reported total revenu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S</t>
        </is>
      </c>
      <c r="B4" s="4" t="inlineStr">
        <is>
          <t>RETIREMENT PLANSThe Company provides retirement plans whereby participants may elect to contribute a portion of their annual compensation to the plans, after complying with certain requirements and subject to certain limitations. The Company contributed an aggregate of $1.9 million to the plans for the year ended December 31, 2020 and $1.7 million for each of the years ended December 31,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ies. All intercompany accounts and transactions have been eliminated in consolidation.</t>
        </is>
      </c>
    </row>
    <row r="5">
      <c r="A5" s="4" t="inlineStr">
        <is>
          <t>Recent Accounting Pronouncements</t>
        </is>
      </c>
      <c r="B5" s="4" t="inlineStr">
        <is>
          <t xml:space="preserve">Recent Accounting Pronouncements Standard Description Effect on the Financial Statements or Other Significant Matters Standards that the Company adopted effective January 1, 2020 Financial Instruments: Accounting Standards Update, or ASU, 2016-13, Financial Instruments - Credit Losses (Topic 326) Effective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 material impact on its consolidated financial statements. Income Taxes: ASU 2019-12, Income Taxes (Topic 740) Simplifying the Accounting for Income Taxes Effective date: January 1, 2020 This standard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the Company would be required to evaluate when the step-up in the tax basis of goodwill is part of the business combination and when it should be considered a separate transaction. ASU 2019-12 is effective for fiscal years, and interim periods within those fiscal years, beginning after December 15, 2020. The Company early adopted this standard effective January 1, 2020. The early adoption did not have a material impact on its consolidated financial statements or related disclosures. </t>
        </is>
      </c>
    </row>
    <row r="6">
      <c r="A6" s="4" t="inlineStr">
        <is>
          <t>Use of Estimates</t>
        </is>
      </c>
      <c r="B6" s="4" t="inlineStr">
        <is>
          <t>Use of Estimates The preparation of financial statements in conformity with United States generally accepted accounting principles, or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is>
      </c>
    </row>
    <row r="7">
      <c r="A7" s="4" t="inlineStr">
        <is>
          <t>Cash and Cash Equivalents</t>
        </is>
      </c>
      <c r="B7" s="4" t="inlineStr">
        <is>
          <t>Cash and Cash Equivalents The Company considers all highly liquid investments with an original maturity of ninety days or less at the time of purchase to be cash equivalents. Cash and cash equivalents are comprised of cash and money market funds. Due to the short-term nature and liquidity of these financial instruments, the carrying value of these assets approximates fair value.</t>
        </is>
      </c>
    </row>
    <row r="8">
      <c r="A8" s="4" t="inlineStr">
        <is>
          <t>Revenue Recognition, Cost of Sales, Deferred Revenue and Costs to Obtain Contracts</t>
        </is>
      </c>
      <c r="B8" s="4" t="inlineStr">
        <is>
          <t>Revenue Recognition Revenue is recognized when a customer obtains control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Refer to Note 8, "Revenue from Contracts with Customers" for a detailed discussion of accounting policies related to revenue recognition, including deferred revenue and sales commissions. Cost of Revenue Cost of revenue primarily consists of personnel and related costs, including salaries, bonuses, payroll taxes and stock-based compensation, co-location facility costs for the Company's data centers, depreciation expense for computer equipment and amortization of capitalized software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t>
        </is>
      </c>
    </row>
    <row r="9">
      <c r="A9" s="4" t="inlineStr">
        <is>
          <t>Fair Value of Financial Instruments</t>
        </is>
      </c>
      <c r="B9" s="4" t="inlineStr">
        <is>
          <t xml:space="preserve">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he acquisition of Blueboard, a private limited company organized under the laws of France ("BlueBoard") on July 23, 2020 includes a contingent consideration arrangement, as described in Note 4 below. Contingent consideration was measured at fair value at the acquisition date and is remeasured at fair value at each reporting date until the contingency is resolved. The fair value of the contingent consideration related to the BlueBoard acquisition was estimated utilizing Black-Scholes option pricing models in which various scenarios for achievement of the financial targets and resulting payouts are then discounted to determine the present value of the resulting liability. Key assumptions used in the measurement of fair value of contingent consideration include the forecasted revenue growth, revenue volatility and discount rates among other assumptions. Changes in any valuation inputs in isolation may result in a significantly lower or higher fair value measurement in the future. Subsequent changes in the fair value of contingent consideration are recognized within general and administrative expenses in the Company’s consolidated statements of operations. As of December 31, 2020, the fair value of the contingent consideration was $1.3 million, of which $0.6 million is recorded in "Other current liabilities" and $0.7 million is recorded in "Other long-term liabilities." The following table presents the changes to the Company's liability for acquisition-related contingent consideration for the year ended December 31, 2020 (in thousands): Balance as of December 31, 2019 $ — Acquisition 1,516 Change in fair value (186) Balance as of December 31, 2020 $ 1,330 </t>
        </is>
      </c>
    </row>
    <row r="10">
      <c r="A10" s="4" t="inlineStr">
        <is>
          <t>Concentration of Credit Risk</t>
        </is>
      </c>
      <c r="B10" s="4" t="inlineStr">
        <is>
          <t>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credit losses.</t>
        </is>
      </c>
    </row>
    <row r="11">
      <c r="A11" s="4" t="inlineStr">
        <is>
          <t>Accounts Receivable and Allowance for Doubtful Accounts</t>
        </is>
      </c>
      <c r="B11" s="4" t="inlineStr">
        <is>
          <t xml:space="preserve">Accounts Receivable and Allowance for Credit Losses The Company extends credit to customers without requiring collateral. Accounts receivable are stated at amortized cost, net of an allowance for credit losses. The Company records an allowance for credit losses at the time that accounts receivable are initially recorded based on its consideration of the current economic environment, expectations of future economic conditions, the Company's historical collection experience and a loss-rate approach whereby impairment is calculated </t>
        </is>
      </c>
    </row>
    <row r="12">
      <c r="A12" s="4" t="inlineStr">
        <is>
          <t>Property and Equipment</t>
        </is>
      </c>
      <c r="B12" s="4" t="inlineStr">
        <is>
          <t>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capitalized software development costs 3 years Computer hardware 3 years Furniture and office equipment 3 to 5 years Leasehold improvements Lesser of remaining lease term or useful life Repairs and maintenance costs are expensed as incurred.</t>
        </is>
      </c>
    </row>
    <row r="13">
      <c r="A13" s="4" t="inlineStr">
        <is>
          <t>Identifiable Intangible Assets</t>
        </is>
      </c>
      <c r="B13" s="4" t="inlineStr">
        <is>
          <t>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t>
        </is>
      </c>
    </row>
    <row r="14">
      <c r="A14" s="4" t="inlineStr">
        <is>
          <t>Impairment of Long-Lived Assets</t>
        </is>
      </c>
      <c r="B14" s="4" t="inlineStr">
        <is>
          <t>Impairment of Long-Lived AssetsThe Company reviews long-lived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t>
        </is>
      </c>
    </row>
    <row r="15">
      <c r="A15" s="4" t="inlineStr">
        <is>
          <t>Goodwill</t>
        </is>
      </c>
      <c r="B15" s="4" t="inlineStr">
        <is>
          <t>Goodwill Goodwill represents the excess of the aggregate of the fair value of consideration transferred in a business combination over the fair value of assets acquired, net of liabilities assumed. The Company recorded goodwill in connection with its business acquisitions. Refer to Note 4 below for information regarding goodwill recorded in connection with the acquisition of BlueBoard. Goodwill is not amortized, but is subject to an annual impairment test, as described below.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 The Company performs its annual goodwill impairment analysis as of October 1, the first day of the fourth quarter. As a result of the Company's annual impairment analysis as of October 1, 2020 and 2019, goodwill was not considered impaired and, as such, no impairment charges were recorded.</t>
        </is>
      </c>
    </row>
    <row r="16">
      <c r="A16" s="4" t="inlineStr">
        <is>
          <t>Operating and Finance Lease Commitments</t>
        </is>
      </c>
      <c r="B16" s="4" t="inlineStr">
        <is>
          <t xml:space="preserve">The Company leases office facilities and certain equipment under non-cancelable operating and finance leases. The Company determines if an arrangement is a lease and whether its classification is operating or finance at inception. Leases with an initial term of twelve months or less that are not expected to be renewed are not recorded on the balance sheet. For such leases, lease expense for minimum lease payments is recognized on a straight-line basis over the lease term. Certain operating leases include options to renew, with renewal terms extending up to 10 years, subject to certain conditions and notice obligations set forth in the lease agreements. The exercise of lease renewal options is at the Company's discretion. Operating lease right of use, or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t>
        </is>
      </c>
    </row>
    <row r="17">
      <c r="A17" s="4" t="inlineStr">
        <is>
          <t>Advertising Costs</t>
        </is>
      </c>
      <c r="B17" s="4" t="inlineStr">
        <is>
          <t>Advertising CostsThe Company expenses advertising costs as incurred.</t>
        </is>
      </c>
    </row>
    <row r="18">
      <c r="A18" s="4" t="inlineStr">
        <is>
          <t>Income Taxes</t>
        </is>
      </c>
      <c r="B18" s="4" t="inlineStr">
        <is>
          <t xml:space="preserve">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t>
        </is>
      </c>
    </row>
    <row r="19">
      <c r="A19" s="4" t="inlineStr">
        <is>
          <t>Foreign Currency Translation</t>
        </is>
      </c>
      <c r="B19" s="4" t="inlineStr">
        <is>
          <t>Foreign Currency Translation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t>
        </is>
      </c>
    </row>
    <row r="20">
      <c r="A20" s="4" t="inlineStr">
        <is>
          <t>Stock-Based Compensation</t>
        </is>
      </c>
      <c r="B20" s="4" t="inlineStr">
        <is>
          <t xml:space="preserve">Stock-Based Compensation The Company accounts for stock-based compensation awards, which include stock options, time-based restricted stock units, or RSUs, and performance-based vesting restricted stock units, or P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is>
      </c>
    </row>
    <row r="21">
      <c r="A21" s="4" t="inlineStr">
        <is>
          <t>Basic and Diluted Loss per Common Share</t>
        </is>
      </c>
      <c r="B21" s="4" t="inlineStr">
        <is>
          <t>Basic and Diluted Income (Loss) per Common Share Basic net income (loss) per share is calculated by dividing net income (loss) by the weighted-average number of shares of common stock outstanding for the period. Diluted net income (loss) per share is calculated giving effect to all potentially dilutive shares of common stock, including stock options, RSUs and PSUs. The dilutive effect of outstanding awards is reflected in diluted earnings per share by application of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epreciation and Amortization</t>
        </is>
      </c>
      <c r="B4" s="4" t="inlineStr">
        <is>
          <t xml:space="preserve">Depreciation and amortization expense is included in the following line items in the accompanying consolidated statements of operations for the years ended December 31, 2020, 2019 and 2018 (in thousands): 2020 2019 2018 Cost of revenue $ 4,211 $ 3,942 $ 3,610 Sales and marketing 624 775 884 Research and development 257 353 371 General and administrative 1,421 1,266 1,229 $ 6,513 $ 6,336 $ 6,094 </t>
        </is>
      </c>
    </row>
    <row r="5">
      <c r="A5" s="4" t="inlineStr">
        <is>
          <t>New Accounting Pronouncements</t>
        </is>
      </c>
      <c r="B5" s="4" t="inlineStr">
        <is>
          <t xml:space="preserve">Standard Description Effect on the Financial Statements or Other Significant Matters Standards that the Company adopted effective January 1, 2020 Financial Instruments: Accounting Standards Update, or ASU, 2016-13, Financial Instruments - Credit Losses (Topic 326) Effective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 material impact on its consolidated financial statements. Income Taxes: ASU 2019-12, Income Taxes (Topic 740) Simplifying the Accounting for Income Taxes Effective date: January 1, 2020 This standard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the Company would be required to evaluate when the step-up in the tax basis of goodwill is part of the business combination and when it should be considered a separate transaction. ASU 2019-12 is effective for fiscal years, and interim periods within those fiscal years, beginning after December 15, 2020. The Company early adopted this standard effective January 1, 2020. The early adoption did not have a material impact on its consolidated financial statements or related disclosures. </t>
        </is>
      </c>
    </row>
    <row r="6">
      <c r="A6" s="4" t="inlineStr">
        <is>
          <t>Schedule of Business Acquisition Contingent Consideration</t>
        </is>
      </c>
      <c r="B6" s="4" t="inlineStr">
        <is>
          <t xml:space="preserve">The following table presents the changes to the Company's liability for acquisition-related contingent consideration for the year ended December 31, 2020 (in thousands): Balance as of December 31, 2019 $ — Acquisition 1,516 Change in fair value (186) Balance as of December 31, 2020 $ 1,330 </t>
        </is>
      </c>
    </row>
    <row r="7">
      <c r="A7" s="4" t="inlineStr">
        <is>
          <t>Changes in Allowance for Doubtful Accounts</t>
        </is>
      </c>
      <c r="B7" s="4" t="inlineStr">
        <is>
          <t xml:space="preserve">The following table presents the changes in the Company's allowance for credit losses during the year ended December 31, 2020 (in thousands): Balance, Provision for credit losses (1) Write-offs, net of recoveries Balance, Allowance for credit losses: Year ended December 31, 2020 $ 733 525 (841) $ 417 </t>
        </is>
      </c>
    </row>
    <row r="8">
      <c r="A8" s="4" t="inlineStr">
        <is>
          <t>Schedule of Property and Equipment</t>
        </is>
      </c>
      <c r="B8" s="4" t="inlineStr">
        <is>
          <t xml:space="preserve">The estimated useful lives for significant property and equipment categories are generally as follows: Purchased software, including capitalized software development costs 3 years Computer hardware 3 years Furniture and office equipment 3 to 5 years Leasehold improvements Lesser of remaining lease term or useful life Property and equipment consisted of the following as of December 31, 2020 and 2019 (in thousands): 2020 2019 Purchased software, including capitalized software development costs $ 17,303 $ 13,965 Computer hardware 9,541 8,975 Furniture and office equipment 2,388 2,369 Leasehold improvements 7,368 7,244 Construction in process 48 46 36,648 32,599 Less: accumulated depreciation (27,941) (23,002) Property and equipment, net $ 8,707 $ 9,597 </t>
        </is>
      </c>
    </row>
    <row r="9">
      <c r="A9" s="4" t="inlineStr">
        <is>
          <t>Schedule of Intangible Assets</t>
        </is>
      </c>
      <c r="B9" s="4" t="inlineStr">
        <is>
          <t>The estimated useful lives and amortization methodology used in computing amortization are as follows: Estimated Useful Lives Amortization Methodology Customer relationships 7 years Straight-line Acquired technology 7 years Straight-line Intangible assets consisted of the following as of December 31, 2020 and 2019 (in thousands): December 31, 2020 Gross Carrying Accumulated Net Carrying Weighted Average Customer relationships $ 2,603 $ (1,940) $ 663 7.0 Acquired technology 5,367 (1,875) 3,492 7.0 Total $ 7,970 $ (3,815) $ 4,155 7.0 December 31, 2019 Gross Carrying Accumulated Net Carrying Weighted Average Customer relationships $ 2,230 $ (1,598) $ 632 7.0 Acquired technology 2,030 (1,377) 653 7.0 Total $ 4,260 $ (2,975) $ 1,285 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estimated useful lives for significant property and equipment categories are generally as follows: Purchased software, including capitalized software development costs 3 years Computer hardware 3 years Furniture and office equipment 3 to 5 years Leasehold improvements Lesser of remaining lease term or useful life Property and equipment consisted of the following as of December 31, 2020 and 2019 (in thousands): 2020 2019 Purchased software, including capitalized software development costs $ 17,303 $ 13,965 Computer hardware 9,541 8,975 Furniture and office equipment 2,388 2,369 Leasehold improvements 7,368 7,244 Construction in process 48 46 36,648 32,599 Less: accumulated depreciation (27,941) (23,002) Property and equipment, net $ 8,707 $ 9,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Combination, 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hows the changes in the carrying amount of goodwill for the year ended December 31, 2020 (in thousands): Balance as of December 31, 2019 $ 23,486 Goodwill attributable to the BlueBoard acquisition 7,504 Balance as of December 31, 2020 $ 30,990 </t>
        </is>
      </c>
    </row>
    <row r="5">
      <c r="A5" s="4" t="inlineStr">
        <is>
          <t>Schedule of Intangible Assets</t>
        </is>
      </c>
      <c r="B5" s="4" t="inlineStr">
        <is>
          <t>The estimated useful lives and amortization methodology used in computing amortization are as follows: Estimated Useful Lives Amortization Methodology Customer relationships 7 years Straight-line Acquired technology 7 years Straight-line Intangible assets consisted of the following as of December 31, 2020 and 2019 (in thousands): December 31, 2020 Gross Carrying Accumulated Net Carrying Weighted Average Customer relationships $ 2,603 $ (1,940) $ 663 7.0 Acquired technology 5,367 (1,875) 3,492 7.0 Total $ 7,970 $ (3,815) $ 4,155 7.0 December 31, 2019 Gross Carrying Accumulated Net Carrying Weighted Average Customer relationships $ 2,230 $ (1,598) $ 632 7.0 Acquired technology 2,030 (1,377) 653 7.0 Total $ 4,260 $ (2,975) $ 1,285 7.0</t>
        </is>
      </c>
    </row>
    <row r="6">
      <c r="A6" s="4" t="inlineStr">
        <is>
          <t>Expected Future Amortization Expense</t>
        </is>
      </c>
      <c r="B6" s="4" t="inlineStr">
        <is>
          <t xml:space="preserve">As of December 31, 2020, expected amortization expense over the remaining intangible asset lives is as follows (in thousands): Year Ending December 31, 2021 $ 1,048 2022 596 2023 596 2024 557 2025 530 Thereafter 828 Total $ 4,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Assets And Lease Liabilities [Table Text Block]</t>
        </is>
      </c>
      <c r="B4" s="4" t="inlineStr">
        <is>
          <t>The following table summarizes the Company's lease assets and liabilities as of December 31, 2020 and 2019 (in thousands): December 31, 2020 December 31, 2019 Assets Operating lease right of use assets $ 8,141 $ 11,128 Finance lease assets, included in Property and equipment, net (1) 495 1,917 Total leased assets $ 8,636 $ 13,045 Liabilities Current Operating lease liabilities, included in Other current liabilities $ 4,716 $ 4,177 Finance lease liabilities, included in Other current liabilities 15 1,418 Long-term Long-term operating leases, net of current portion 5,394 9,767 Finance leases, net of current portion $ 8 $ 27 Total lease liabilities $ 10,133 $ 15,389 (1) Finance leases are presented net of accumulated amortization of $5.8 million and $4.4 million as of December 31, 2020 and 2019, respectively.</t>
        </is>
      </c>
    </row>
    <row r="5">
      <c r="A5" s="4" t="inlineStr">
        <is>
          <t>Schedule of Lease Expense Components</t>
        </is>
      </c>
      <c r="B5" s="4" t="inlineStr">
        <is>
          <t>The following table summarizes the components of lease expense for the years ended December 31, 2020 and 2019 (in thousands): 2020 2019 Operating lease cost, included in General and administrative expense (1) $ 4,093 $ 4,808 Finance lease cost: Amortization of leased assets, included in General and administrative expense 1,421 2,041 Interest on lease liabilities, included in Other income (expense), net 35 140 Less: sublease income, reducing rent expense in General and administrative expense (2) (167) (168) Net lease cost $ 5,382 $ 6,821 (1) Excludes short-term lease costs of $0.2 million and $0.4 million for the years ended December 31, 2020 and 2019, respectively. (2) The Company subleases space to a third party for which it anticipates receiving $0.2 million in annual rental payments during the term of the sublease agreement, which is through August 2022.</t>
        </is>
      </c>
    </row>
    <row r="6">
      <c r="A6" s="4" t="inlineStr">
        <is>
          <t>Other Information Related To Leases [Table Text Block]</t>
        </is>
      </c>
      <c r="B6" s="4" t="inlineStr">
        <is>
          <t>The following table summarizes other information related to leases for the years ended December 31, 2020 and 2019 (in thousands): 2020 2019 Supplemental cash flows information Cash paid for amounts included in the measurement of lease liabilities: Operating cash outflows from operating leases $ 4,501 $ 4,852 Operating cash outflows from finance leases 105 216 Financing cash outflows from finance leases 1,422 2,209 Weighted-average remaining lease term (years) Operating leases 2.22 3.20 Finance leases 0.41 1.37 Weighted-average discount rate Operating leases 5.48 % 5.50 % Finance leases 7.12 % 7.28 %</t>
        </is>
      </c>
    </row>
    <row r="7">
      <c r="A7" s="4" t="inlineStr">
        <is>
          <t>Lessee, Operating Lease, Liability, Maturity [Table Text Block]</t>
        </is>
      </c>
      <c r="B7" s="4" t="inlineStr">
        <is>
          <t xml:space="preserve">The following table summarizes maturities of lease liabilities as of December 31, 2020 (in thousands): Operating Leases Finance Leases 2021 $ 5,130 $ 15 2022 4,360 8 2023 1,236 — Total lease payments $ 10,726 $ 23 Less: imputed interest (616) — Present value of lease liabilities $ 10,110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revenue disaggregation by customer type for the years ended December 31, 2020, 2019 and 2018 (in thousands): 2020 2019 2018 Retailers 87,704 84,316 89,992 Brands 47,999 38,470 32,628 Other 9,369 7,173 8,598 $ 145,072 $ 129,959 $ 131,218 </t>
        </is>
      </c>
    </row>
    <row r="5">
      <c r="A5" s="4" t="inlineStr">
        <is>
          <t>Deferred Revenue</t>
        </is>
      </c>
      <c r="B5" s="4" t="inlineStr">
        <is>
          <t xml:space="preserve">The following table summarizes deferred revenue activity for the year ended December 31, 2020 (in thousands): Balance, beginning of period Net additions Revenue recognized from deferred revenue Balance, end of period Deferred revenue $ 21,459 109,045 (107,203) $ 23,301 </t>
        </is>
      </c>
    </row>
    <row r="6">
      <c r="A6" s="4" t="inlineStr">
        <is>
          <t>Deferred Contract Costs</t>
        </is>
      </c>
      <c r="B6" s="4" t="inlineStr">
        <is>
          <t>The following table summarizes deferred contract cost activity for the year ended December 31, 2020 (in thousands): Balance, beginning of period Additions Amortized costs (1) Balance, end of period Deferred contract costs $ 18,414 8,963 (6,044) $ 21,333 (1) Includes contract costs amortized to sales and marketing expense during the period and the impact from foreign currency exchange rate fluctu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The components of income (loss) before income taxes for the years ended December 31, 2020, 2019 and 2018 were as follows (in thousands): 2020 2019 2018 Domestic $ 18,176 $ 1,994 $ (10,552) Foreign 1,092 2,177 3,565 Total income (loss) before income taxes $ 19,268 $ 4,171 $ (6,987)</t>
        </is>
      </c>
    </row>
    <row r="5">
      <c r="A5" s="4" t="inlineStr">
        <is>
          <t>Schedule of Provision for Income Tax Expense (Benefit)</t>
        </is>
      </c>
      <c r="B5" s="4" t="inlineStr">
        <is>
          <t xml:space="preserve">The provision for income tax expense (benefit) included the following for the years ended December 31, 2020, 2019 and 2018 (in thousands): 2020 2019 2018 Current: Federal $ (10) $ (10) $ (20) State 460 — — Foreign 32 168 141 Total 482 158 121 Deferred: Federal — — (211) State 3 (18) 12 Foreign (42) 549 692 Total (39) 531 493 Total tax expense $ 443 $ 689 $ 614 </t>
        </is>
      </c>
    </row>
    <row r="6">
      <c r="A6" s="4" t="inlineStr">
        <is>
          <t>Components of Net Deferred Tax Assets (Liabilities)</t>
        </is>
      </c>
      <c r="B6" s="4" t="inlineStr">
        <is>
          <t xml:space="preserve">The components of the Company's net deferred tax assets as of December 31, 2020 and 2019 were as follows (in thousands): 2020 2019 Deferred tax assets: Domestic tax loss carryforwards $ 27,651 $ 31,974 Foreign tax loss carryforwards 7,596 6,098 Stock-based compensation 3,092 3,129 Tax credits 4,345 3,860 Operating lease liability 2,277 3,121 Other assets 3,010 2,062 Valuation allowance (35,393) (38,603) Total deferred tax assets 12,578 11,641 Deferred tax liabilities: Fixed assets 1,000 821 Intangible assets 1,395 491 Capitalized contract costs 5,242 4,468 Right of use assets 1,840 2,478 Other liabilities 21 21 Total deferred tax liabilities 9,498 8,279 Net deferred tax asset $ 3,080 $ 3,362 </t>
        </is>
      </c>
    </row>
    <row r="7">
      <c r="A7" s="4" t="inlineStr">
        <is>
          <t>Schedule of Effective Income Tax Rate Reconciliation</t>
        </is>
      </c>
      <c r="B7" s="4" t="inlineStr">
        <is>
          <t>A reconciliation of the difference between the effective income tax rate and the statutory federal income tax rate for the years ended December 31, 2020, 2019 and 2018 is as follows: 2020 2019 2018 U.S. statutory federal rate 21.0 % 21.0 % 21.0 % Increase (decrease) resulting from: State taxes, net of federal benefit 3.9 3.7 7.8 Nondeductible expenses and excludable income (0.4) 1.6 (3.7) Effect of foreign tax rate differential (0.2) 2.3 (0.5) Uncertain tax positions 1.8 4.9 (3.3) Research and development credit (4.8) (24.8) 15.1 Change in valuation allowance (17.0) (12.0) (36.4) Expiration of NOL carryforwards 0.7 4.0 (1.0) Stock-based compensation (0.9) 6.4 (9.8) Change in statutory tax rates (2.3) 4.0 0.6 Other 0.5 5.4 1.4 Effective tax rate 2.3 % 16.5 % (8.8) %</t>
        </is>
      </c>
    </row>
    <row r="8">
      <c r="A8" s="4" t="inlineStr">
        <is>
          <t>Schedule of Unrecognized Tax Benefits Roll Forward</t>
        </is>
      </c>
      <c r="B8" s="4" t="inlineStr">
        <is>
          <t xml:space="preserve">The following table shows the changes in unrecognized tax benefits in accordance with ASC 740-10 for the years ended December 31, 2020, 2019 and 2018 (in thousands): 2020 2019 2018 Balance as of January 1, $ 1,601 $ 1,408 $ 1,282 Increases related to current tax positions 281 183 217 Increases related to prior year tax positions 150 20 12 Decreases related to prior year tax positions (109) (10) (103) Balance as of December 31, $ 1,923 $ 1,601 $ 1,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 xml:space="preserve">Stock-based compensation expense is included in the following line items in the accompanying consolidated statements of operations for the years ended December 31, 2020, 2019 and 2018 (in thousands): 2020 2019 2018 Cost of revenue $ 972 $ 995 $ 911 Sales and marketing 2,792 2,385 3,144 Research and development 2,168 1,898 2,152 General and administrative 4,268 3,698 4,391 $ 10,200 $ 8,976 $ 10,598 </t>
        </is>
      </c>
    </row>
    <row r="5">
      <c r="A5" s="4" t="inlineStr">
        <is>
          <t>Summary of Weighted-Average Assumptions Used for Estimating Fair Value of Stock Granted</t>
        </is>
      </c>
      <c r="B5" s="4" t="inlineStr">
        <is>
          <t>The following table summarizes the assumptions used for estimating the fair value of stock options granted for the years ended December 31, 2019 and 2018: 2019 2018 Risk-free interest rate 1.8% - 2.5% 2.7% - 2.9% Expected term (years) 6.25 6.25 Expected volatility 37% - 41% 43% Dividend yield 0% 0%</t>
        </is>
      </c>
    </row>
    <row r="6">
      <c r="A6" s="4" t="inlineStr">
        <is>
          <t>Summary of Stock Option Activity</t>
        </is>
      </c>
      <c r="B6" s="4" t="inlineStr">
        <is>
          <t xml:space="preserve">The following is a summary of the option activity for the year ended December 31, 2020: Number of Weighted Average Weighted Aggregate (in years) (in thousands) Outstanding balance at December 31, 2019 2,196,766 $ 10.47 Granted — — Exercised (440,174) 8.69 Forfeited (5,355) 11.60 Expired (47,992) 12.38 Outstanding balance at December 31, 2020 1,703,245 $ 10.87 5.69 $ 9,160 Exercisable at December 31, 2020 1,189,509 $ 10.38 4.80 $ 7,122 Vested and expected to vest at December 31, 2020 1,594,971 $ 10.80 5.55 $ 8,727 </t>
        </is>
      </c>
    </row>
    <row r="7">
      <c r="A7" s="4" t="inlineStr">
        <is>
          <t>Summary of Restricted Stock Units Award Activity</t>
        </is>
      </c>
      <c r="B7" s="4" t="inlineStr">
        <is>
          <t xml:space="preserve">The following table summarizes the RSU and PSU activity for the year ended December 31, 2020: Number of RSUs Weighted Average Grant-Date Fair Value Number of PSUs Weighted Average Grant-Date Fair Value Unvested as of December 31, 2019 2,086,646 $ 10.93 — $ — Granted 958,055 11.32 142,317 9.27 Vested (743,730) 11.21 — — Forfeited (240,143) 10.36 — — Unvested as of December 31, 2020 2,060,828 $ 11.08 142,317 $ 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 receivable, current</t>
        </is>
      </c>
      <c r="B3" s="5" t="n">
        <v>417</v>
      </c>
      <c r="C3" s="5" t="n">
        <v>733</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1</v>
      </c>
      <c r="C9" s="7" t="n">
        <v>0.001</v>
      </c>
    </row>
    <row r="10">
      <c r="A10" s="4" t="inlineStr">
        <is>
          <t>Common stock, shares authorized (in shares)</t>
        </is>
      </c>
      <c r="B10" s="6" t="n">
        <v>100000000</v>
      </c>
      <c r="C10" s="6" t="n">
        <v>100000000</v>
      </c>
    </row>
    <row r="11">
      <c r="A11" s="4" t="inlineStr">
        <is>
          <t>Common stock, shares issued (in shares)</t>
        </is>
      </c>
      <c r="B11" s="6" t="n">
        <v>29020424</v>
      </c>
      <c r="C11" s="6" t="n">
        <v>28077469</v>
      </c>
    </row>
    <row r="12">
      <c r="A12" s="4" t="inlineStr">
        <is>
          <t>Common stock, shares outstanding (in shares)</t>
        </is>
      </c>
      <c r="B12" s="6" t="n">
        <v>29020424</v>
      </c>
      <c r="C12" s="6" t="n">
        <v>28077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The following table summarizes the calculation of basic and diluted net income (loss) per share for the years ended December 31, 2020, 2019 and 2018 (in thousands, except share and per share data): 2020 2019 2018 Basic: Net income (loss) $ 18,825 $ 3,482 $ (7,601) Weighted average common shares outstanding, basic 28,616,401 27,886,278 27,138,274 Basic net income (loss) per share $ 0.66 $ 0.12 $ (0.28) Diluted: Net income (loss) $ 18,825 $ 3,482 $ (7,601) Weighted average common shares outstanding, basic 28,616,401 27,886,278 27,138,274 Dilutive effect of: Stock options 383,607 167,208 — Unvested RSUs 1,035,253 763,491 — Diluted weighted average common shares outstanding 30,035,261 28,816,977 27,138,274 Diluted net income (loss) per share $ 0.63 $ 0.12 $ (0.28)</t>
        </is>
      </c>
    </row>
    <row r="5">
      <c r="A5" s="4" t="inlineStr">
        <is>
          <t>Schedule of Securities Excluded from Calculation of Weighted Average Common Shares Outstanding</t>
        </is>
      </c>
      <c r="B5" s="4" t="inlineStr">
        <is>
          <t xml:space="preserve">The following equity instruments have been excluded from the calculation of diluted net income (loss) per share because the effect is anti-dilutive for the years ended December 31, 2020, 2019 and 2018: 2020 2019 2018 Stock options 437,927 1,626,757 2,208,141 RSUs 60,674 278,937 2,216,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Severance Costs</t>
        </is>
      </c>
      <c r="B4" s="4" t="inlineStr">
        <is>
          <t xml:space="preserve">These costs are included in the following line items in the accompanying consolidated statements of operations (in thousands): Cost of revenue $ 238 Sales and marketing 369 Research and development 142 General and administrative 560 Other (expense) income, net 120 $ 1,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Revenue by Geography</t>
        </is>
      </c>
      <c r="B4" s="4" t="inlineStr">
        <is>
          <t xml:space="preserve">The following tables summarize revenue by geography and by product for the years ended December 31, 2020, 2019 and 2018 (in thousands): 2020 2019 2018 Revenue by geography (1) : Domestic $ 108,556 $ 97,111 $ 100,442 International 36,516 32,848 30,776 Total $ 145,072 $ 129,959 $ 131,218 Revenue by product: Marketplaces $ 107,425 $ 95,757 $ 96,321 Digital marketing 21,424 19,683 18,919 Other 16,223 14,519 15,978 Total $ 145,072 $ 129,959 $ 131,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ignificant Accounting Policies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Schedule of Depreciation and Amortization [Line Items]</t>
        </is>
      </c>
    </row>
    <row r="4">
      <c r="A4" s="4" t="inlineStr">
        <is>
          <t>Depreciation and amortization</t>
        </is>
      </c>
      <c r="B4" s="5" t="n">
        <v>6513</v>
      </c>
      <c r="C4" s="5" t="n">
        <v>6336</v>
      </c>
      <c r="D4" s="5" t="n">
        <v>6094</v>
      </c>
    </row>
    <row r="5">
      <c r="A5" s="4" t="inlineStr">
        <is>
          <t>Cost of revenue</t>
        </is>
      </c>
    </row>
    <row r="6">
      <c r="A6" s="3" t="inlineStr">
        <is>
          <t>Schedule of Depreciation and Amortization [Line Items]</t>
        </is>
      </c>
    </row>
    <row r="7">
      <c r="A7" s="4" t="inlineStr">
        <is>
          <t>Depreciation and amortization</t>
        </is>
      </c>
      <c r="B7" s="6" t="n">
        <v>4211</v>
      </c>
      <c r="C7" s="6" t="n">
        <v>3942</v>
      </c>
      <c r="D7" s="6" t="n">
        <v>3610</v>
      </c>
    </row>
    <row r="8">
      <c r="A8" s="4" t="inlineStr">
        <is>
          <t>Sales and marketing</t>
        </is>
      </c>
    </row>
    <row r="9">
      <c r="A9" s="3" t="inlineStr">
        <is>
          <t>Schedule of Depreciation and Amortization [Line Items]</t>
        </is>
      </c>
    </row>
    <row r="10">
      <c r="A10" s="4" t="inlineStr">
        <is>
          <t>Depreciation and amortization</t>
        </is>
      </c>
      <c r="B10" s="6" t="n">
        <v>624</v>
      </c>
      <c r="C10" s="6" t="n">
        <v>775</v>
      </c>
      <c r="D10" s="6" t="n">
        <v>884</v>
      </c>
    </row>
    <row r="11">
      <c r="A11" s="4" t="inlineStr">
        <is>
          <t>Research and development</t>
        </is>
      </c>
    </row>
    <row r="12">
      <c r="A12" s="3" t="inlineStr">
        <is>
          <t>Schedule of Depreciation and Amortization [Line Items]</t>
        </is>
      </c>
    </row>
    <row r="13">
      <c r="A13" s="4" t="inlineStr">
        <is>
          <t>Depreciation and amortization</t>
        </is>
      </c>
      <c r="B13" s="6" t="n">
        <v>257</v>
      </c>
      <c r="C13" s="6" t="n">
        <v>353</v>
      </c>
      <c r="D13" s="6" t="n">
        <v>371</v>
      </c>
    </row>
    <row r="14">
      <c r="A14" s="4" t="inlineStr">
        <is>
          <t>General and administrative</t>
        </is>
      </c>
    </row>
    <row r="15">
      <c r="A15" s="3" t="inlineStr">
        <is>
          <t>Schedule of Depreciation and Amortization [Line Items]</t>
        </is>
      </c>
    </row>
    <row r="16">
      <c r="A16" s="4" t="inlineStr">
        <is>
          <t>Depreciation and amortization</t>
        </is>
      </c>
      <c r="B16" s="5" t="n">
        <v>1421</v>
      </c>
      <c r="C16" s="5" t="n">
        <v>1266</v>
      </c>
      <c r="D16" s="5" t="n">
        <v>122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 width="21" customWidth="1" min="5" max="5"/>
  </cols>
  <sheetData>
    <row r="1">
      <c r="A1" s="1" t="inlineStr">
        <is>
          <t>Significant Accounting Policies - Additional Information (Detail)</t>
        </is>
      </c>
      <c r="B1" s="2" t="inlineStr">
        <is>
          <t>12 Months Ended</t>
        </is>
      </c>
    </row>
    <row r="2">
      <c r="B2" s="2" t="inlineStr">
        <is>
          <t>Dec. 31, 2020USD ($)segment</t>
        </is>
      </c>
      <c r="C2" s="2" t="inlineStr">
        <is>
          <t>Dec. 31, 2019USD ($)</t>
        </is>
      </c>
      <c r="D2" s="2" t="inlineStr">
        <is>
          <t>Dec. 31, 2018USD ($)</t>
        </is>
      </c>
      <c r="E2" s="2" t="inlineStr">
        <is>
          <t>Jul. 23, 2020USD ($)</t>
        </is>
      </c>
    </row>
    <row r="3">
      <c r="A3" s="3" t="inlineStr">
        <is>
          <t>Significant Accounting Policies [Line Items]</t>
        </is>
      </c>
    </row>
    <row r="4">
      <c r="A4" s="4" t="inlineStr">
        <is>
          <t>Impairment of long-lived assets</t>
        </is>
      </c>
      <c r="B4" s="5" t="n">
        <v>0</v>
      </c>
      <c r="C4" s="5" t="n">
        <v>0</v>
      </c>
    </row>
    <row r="5">
      <c r="A5" s="4" t="inlineStr">
        <is>
          <t>Number of reportable segments | segment</t>
        </is>
      </c>
      <c r="B5" s="6" t="n">
        <v>1</v>
      </c>
    </row>
    <row r="6">
      <c r="A6" s="4" t="inlineStr">
        <is>
          <t>Goodwill impairment loss</t>
        </is>
      </c>
      <c r="B6" s="5" t="n">
        <v>0</v>
      </c>
      <c r="C6" s="6" t="n">
        <v>0</v>
      </c>
    </row>
    <row r="7">
      <c r="A7" s="4" t="inlineStr">
        <is>
          <t>Advertising expense</t>
        </is>
      </c>
      <c r="B7" s="6" t="n">
        <v>3500000</v>
      </c>
      <c r="C7" s="6" t="n">
        <v>4200000</v>
      </c>
      <c r="D7" s="5" t="n">
        <v>5700000</v>
      </c>
    </row>
    <row r="8">
      <c r="A8" s="4" t="inlineStr">
        <is>
          <t>Unrecognized tax benefits, income tax penalties and interest accrued</t>
        </is>
      </c>
      <c r="B8" s="6" t="n">
        <v>0</v>
      </c>
      <c r="C8" s="6" t="n">
        <v>0</v>
      </c>
    </row>
    <row r="9">
      <c r="A9" s="4" t="inlineStr">
        <is>
          <t>BlueBoard</t>
        </is>
      </c>
    </row>
    <row r="10">
      <c r="A10" s="3" t="inlineStr">
        <is>
          <t>Significant Accounting Policies [Line Items]</t>
        </is>
      </c>
    </row>
    <row r="11">
      <c r="A11" s="4" t="inlineStr">
        <is>
          <t>Business combination, contingent consideration, liability</t>
        </is>
      </c>
      <c r="B11" s="6" t="n">
        <v>1330000</v>
      </c>
      <c r="C11" s="5" t="n">
        <v>0</v>
      </c>
      <c r="E11" s="5" t="n">
        <v>1500000</v>
      </c>
    </row>
    <row r="12">
      <c r="A12" s="4" t="inlineStr">
        <is>
          <t>Other Current Liabilities | BlueBoard</t>
        </is>
      </c>
    </row>
    <row r="13">
      <c r="A13" s="3" t="inlineStr">
        <is>
          <t>Significant Accounting Policies [Line Items]</t>
        </is>
      </c>
    </row>
    <row r="14">
      <c r="A14" s="4" t="inlineStr">
        <is>
          <t>Business combination, contingent consideration, liability</t>
        </is>
      </c>
      <c r="B14" s="6" t="n">
        <v>600000</v>
      </c>
    </row>
    <row r="15">
      <c r="A15" s="4" t="inlineStr">
        <is>
          <t>Other Noncurrent Liabilities | BlueBoard</t>
        </is>
      </c>
    </row>
    <row r="16">
      <c r="A16" s="3" t="inlineStr">
        <is>
          <t>Significant Accounting Policies [Line Items]</t>
        </is>
      </c>
    </row>
    <row r="17">
      <c r="A17" s="4" t="inlineStr">
        <is>
          <t>Business combination, contingent consideration, liability</t>
        </is>
      </c>
      <c r="B17" s="5" t="n">
        <v>7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Contingent Consideration (Details) $ in Thousands</t>
        </is>
      </c>
      <c r="B1" s="2" t="inlineStr">
        <is>
          <t>12 Months Ended</t>
        </is>
      </c>
    </row>
    <row r="2">
      <c r="B2" s="2" t="inlineStr">
        <is>
          <t>Dec. 31, 2020USD ($)</t>
        </is>
      </c>
    </row>
    <row r="3">
      <c r="A3" s="3" t="inlineStr">
        <is>
          <t>Business Acquisition, Contingent Consideration [Roll Forward]</t>
        </is>
      </c>
    </row>
    <row r="4">
      <c r="A4" s="4" t="inlineStr">
        <is>
          <t>Acquisition</t>
        </is>
      </c>
      <c r="B4" s="5" t="n">
        <v>1516</v>
      </c>
    </row>
    <row r="5">
      <c r="A5" s="4" t="inlineStr">
        <is>
          <t>Change in fair value</t>
        </is>
      </c>
      <c r="B5" s="6" t="n">
        <v>-186</v>
      </c>
    </row>
    <row r="6">
      <c r="A6" s="4" t="inlineStr">
        <is>
          <t>BlueBoard</t>
        </is>
      </c>
    </row>
    <row r="7">
      <c r="A7" s="3" t="inlineStr">
        <is>
          <t>Business Acquisition, Contingent Consideration [Roll Forward]</t>
        </is>
      </c>
    </row>
    <row r="8">
      <c r="A8" s="4" t="inlineStr">
        <is>
          <t>Balance as of December 31, 2019</t>
        </is>
      </c>
      <c r="B8" s="6" t="n">
        <v>0</v>
      </c>
    </row>
    <row r="9">
      <c r="A9" s="4" t="inlineStr">
        <is>
          <t>Balance as of December 31, 2020</t>
        </is>
      </c>
      <c r="B9" s="5" t="n">
        <v>13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beginning of period</t>
        </is>
      </c>
      <c r="B4" s="5" t="n">
        <v>733</v>
      </c>
    </row>
    <row r="5">
      <c r="A5" s="4" t="inlineStr">
        <is>
          <t>Provision for credit losses</t>
        </is>
      </c>
      <c r="B5" s="6" t="n">
        <v>525</v>
      </c>
      <c r="C5" s="5" t="n">
        <v>1147</v>
      </c>
      <c r="D5" s="5" t="n">
        <v>991</v>
      </c>
    </row>
    <row r="6">
      <c r="A6" s="4" t="inlineStr">
        <is>
          <t>Write-offs, net of recoveries</t>
        </is>
      </c>
      <c r="B6" s="6" t="n">
        <v>-841</v>
      </c>
    </row>
    <row r="7">
      <c r="A7" s="4" t="inlineStr">
        <is>
          <t>Balance, end of period</t>
        </is>
      </c>
      <c r="B7" s="5" t="n">
        <v>417</v>
      </c>
      <c r="C7" s="5" t="n">
        <v>73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ignificant Accounting Policies - Software Development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Software development costs capitalized during the period</t>
        </is>
      </c>
      <c r="B4" s="9" t="n">
        <v>3.1</v>
      </c>
      <c r="C4" s="5" t="n">
        <v>3</v>
      </c>
    </row>
    <row r="5">
      <c r="A5" s="4" t="inlineStr">
        <is>
          <t>Amortization expense related to capitalized internally developed software</t>
        </is>
      </c>
      <c r="B5" s="10" t="n">
        <v>1.8</v>
      </c>
      <c r="C5" s="10" t="n">
        <v>0.8</v>
      </c>
      <c r="D5" s="9" t="n">
        <v>0.3</v>
      </c>
    </row>
    <row r="6">
      <c r="A6" s="4" t="inlineStr">
        <is>
          <t>Capitalized internally developed software, net</t>
        </is>
      </c>
      <c r="B6" s="9" t="n">
        <v>4.2</v>
      </c>
      <c r="C6" s="9" t="n">
        <v>2.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for Significant Property and Equipment (Details)</t>
        </is>
      </c>
      <c r="B1" s="2" t="inlineStr">
        <is>
          <t>12 Months Ended</t>
        </is>
      </c>
    </row>
    <row r="2">
      <c r="B2" s="2" t="inlineStr">
        <is>
          <t>Dec. 31, 2020</t>
        </is>
      </c>
    </row>
    <row r="3">
      <c r="A3" s="4" t="inlineStr">
        <is>
          <t>Purchased software, including capitalized software development costs</t>
        </is>
      </c>
    </row>
    <row r="4">
      <c r="A4" s="3" t="inlineStr">
        <is>
          <t>Property, Plant and Equipment [Line Items]</t>
        </is>
      </c>
    </row>
    <row r="5">
      <c r="A5" s="4" t="inlineStr">
        <is>
          <t>Estimated useful life</t>
        </is>
      </c>
      <c r="B5" s="4" t="inlineStr">
        <is>
          <t>3 years</t>
        </is>
      </c>
    </row>
    <row r="6">
      <c r="A6" s="4" t="inlineStr">
        <is>
          <t>Computer hardware</t>
        </is>
      </c>
    </row>
    <row r="7">
      <c r="A7" s="3" t="inlineStr">
        <is>
          <t>Property, Plant and Equipment [Line Items]</t>
        </is>
      </c>
    </row>
    <row r="8">
      <c r="A8" s="4" t="inlineStr">
        <is>
          <t>Estimated useful life</t>
        </is>
      </c>
      <c r="B8" s="4" t="inlineStr">
        <is>
          <t>3 years</t>
        </is>
      </c>
    </row>
    <row r="9">
      <c r="A9" s="4" t="inlineStr">
        <is>
          <t>Minimum | Furniture and office equipment</t>
        </is>
      </c>
    </row>
    <row r="10">
      <c r="A10" s="3" t="inlineStr">
        <is>
          <t>Property, Plant and Equipment [Line Items]</t>
        </is>
      </c>
    </row>
    <row r="11">
      <c r="A11" s="4" t="inlineStr">
        <is>
          <t>Estimated useful life</t>
        </is>
      </c>
      <c r="B11" s="4" t="inlineStr">
        <is>
          <t>3 years</t>
        </is>
      </c>
    </row>
    <row r="12">
      <c r="A12" s="4" t="inlineStr">
        <is>
          <t>Maximum | Furniture and office equipment</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Used in Computing Amortization (Detail)</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Estimated useful life of intangible asset</t>
        </is>
      </c>
      <c r="B5" s="4" t="inlineStr">
        <is>
          <t>7 years</t>
        </is>
      </c>
    </row>
    <row r="6">
      <c r="A6" s="4" t="inlineStr">
        <is>
          <t>Acquired technology</t>
        </is>
      </c>
    </row>
    <row r="7">
      <c r="A7" s="3" t="inlineStr">
        <is>
          <t>Finite-Lived Intangible Assets [Line Items]</t>
        </is>
      </c>
    </row>
    <row r="8">
      <c r="A8" s="4" t="inlineStr">
        <is>
          <t>Estimated useful life of intangible asset</t>
        </is>
      </c>
      <c r="B8"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45072000</v>
      </c>
      <c r="C4" s="5" t="n">
        <v>129959000</v>
      </c>
      <c r="D4" s="5" t="n">
        <v>131218000</v>
      </c>
    </row>
    <row r="5">
      <c r="A5" s="4" t="inlineStr">
        <is>
          <t>Cost of revenue</t>
        </is>
      </c>
      <c r="B5" s="6" t="n">
        <v>30354000</v>
      </c>
      <c r="C5" s="6" t="n">
        <v>29008000</v>
      </c>
      <c r="D5" s="6" t="n">
        <v>29501000</v>
      </c>
    </row>
    <row r="6">
      <c r="A6" s="4" t="inlineStr">
        <is>
          <t>Gross profit</t>
        </is>
      </c>
      <c r="B6" s="6" t="n">
        <v>114718000</v>
      </c>
      <c r="C6" s="6" t="n">
        <v>100951000</v>
      </c>
      <c r="D6" s="6" t="n">
        <v>101717000</v>
      </c>
    </row>
    <row r="7">
      <c r="A7" s="3" t="inlineStr">
        <is>
          <t>Operating expenses:</t>
        </is>
      </c>
    </row>
    <row r="8">
      <c r="A8" s="4" t="inlineStr">
        <is>
          <t>Sales and marketing</t>
        </is>
      </c>
      <c r="B8" s="6" t="n">
        <v>52905000</v>
      </c>
      <c r="C8" s="6" t="n">
        <v>52813000</v>
      </c>
      <c r="D8" s="6" t="n">
        <v>60080000</v>
      </c>
    </row>
    <row r="9">
      <c r="A9" s="4" t="inlineStr">
        <is>
          <t>Research and development</t>
        </is>
      </c>
      <c r="B9" s="6" t="n">
        <v>18990000</v>
      </c>
      <c r="C9" s="6" t="n">
        <v>19200000</v>
      </c>
      <c r="D9" s="6" t="n">
        <v>22359000</v>
      </c>
    </row>
    <row r="10">
      <c r="A10" s="4" t="inlineStr">
        <is>
          <t>General and administrative</t>
        </is>
      </c>
      <c r="B10" s="6" t="n">
        <v>23739000</v>
      </c>
      <c r="C10" s="6" t="n">
        <v>25136000</v>
      </c>
      <c r="D10" s="6" t="n">
        <v>26784000</v>
      </c>
    </row>
    <row r="11">
      <c r="A11" s="4" t="inlineStr">
        <is>
          <t>Total operating expenses</t>
        </is>
      </c>
      <c r="B11" s="6" t="n">
        <v>95634000</v>
      </c>
      <c r="C11" s="6" t="n">
        <v>97149000</v>
      </c>
      <c r="D11" s="6" t="n">
        <v>109223000</v>
      </c>
    </row>
    <row r="12">
      <c r="A12" s="4" t="inlineStr">
        <is>
          <t>Income (loss) from operations</t>
        </is>
      </c>
      <c r="B12" s="6" t="n">
        <v>19084000</v>
      </c>
      <c r="C12" s="6" t="n">
        <v>3802000</v>
      </c>
      <c r="D12" s="6" t="n">
        <v>-7506000</v>
      </c>
    </row>
    <row r="13">
      <c r="A13" s="3" t="inlineStr">
        <is>
          <t>Other income (expense):</t>
        </is>
      </c>
    </row>
    <row r="14">
      <c r="A14" s="4" t="inlineStr">
        <is>
          <t>Interest income (expense), net</t>
        </is>
      </c>
      <c r="B14" s="6" t="n">
        <v>175000</v>
      </c>
      <c r="C14" s="6" t="n">
        <v>754000</v>
      </c>
      <c r="D14" s="6" t="n">
        <v>510000</v>
      </c>
    </row>
    <row r="15">
      <c r="A15" s="4" t="inlineStr">
        <is>
          <t>Other income (expense), net</t>
        </is>
      </c>
      <c r="B15" s="6" t="n">
        <v>9000</v>
      </c>
      <c r="C15" s="6" t="n">
        <v>-385000</v>
      </c>
      <c r="D15" s="6" t="n">
        <v>9000</v>
      </c>
    </row>
    <row r="16">
      <c r="A16" s="4" t="inlineStr">
        <is>
          <t>Total other income (expense)</t>
        </is>
      </c>
      <c r="B16" s="6" t="n">
        <v>184000</v>
      </c>
      <c r="C16" s="6" t="n">
        <v>369000</v>
      </c>
      <c r="D16" s="6" t="n">
        <v>519000</v>
      </c>
    </row>
    <row r="17">
      <c r="A17" s="4" t="inlineStr">
        <is>
          <t>Income (loss) before income taxes</t>
        </is>
      </c>
      <c r="B17" s="6" t="n">
        <v>19268000</v>
      </c>
      <c r="C17" s="6" t="n">
        <v>4171000</v>
      </c>
      <c r="D17" s="6" t="n">
        <v>-6987000</v>
      </c>
    </row>
    <row r="18">
      <c r="A18" s="4" t="inlineStr">
        <is>
          <t>Income tax expense</t>
        </is>
      </c>
      <c r="B18" s="6" t="n">
        <v>443000</v>
      </c>
      <c r="C18" s="6" t="n">
        <v>689000</v>
      </c>
      <c r="D18" s="6" t="n">
        <v>614000</v>
      </c>
    </row>
    <row r="19">
      <c r="A19" s="4" t="inlineStr">
        <is>
          <t>Net income (loss)</t>
        </is>
      </c>
      <c r="B19" s="5" t="n">
        <v>18825000</v>
      </c>
      <c r="C19" s="5" t="n">
        <v>3482000</v>
      </c>
      <c r="D19" s="5" t="n">
        <v>-7601000</v>
      </c>
    </row>
    <row r="20">
      <c r="A20" s="3" t="inlineStr">
        <is>
          <t>Net income (loss) per share:</t>
        </is>
      </c>
    </row>
    <row r="21">
      <c r="A21" s="4" t="inlineStr">
        <is>
          <t>Basic (in dollars per share)</t>
        </is>
      </c>
      <c r="B21" s="8" t="n">
        <v>0.66</v>
      </c>
      <c r="C21" s="8" t="n">
        <v>0.12</v>
      </c>
      <c r="D21" s="8" t="n">
        <v>-0.28</v>
      </c>
    </row>
    <row r="22">
      <c r="A22" s="4" t="inlineStr">
        <is>
          <t>Diluted (in dollars per share)</t>
        </is>
      </c>
      <c r="B22" s="8" t="n">
        <v>0.63</v>
      </c>
      <c r="C22" s="8" t="n">
        <v>0.12</v>
      </c>
      <c r="D22" s="8" t="n">
        <v>-0.28</v>
      </c>
    </row>
    <row r="23">
      <c r="A23" s="3" t="inlineStr">
        <is>
          <t>Weighted average common shares outstanding:</t>
        </is>
      </c>
    </row>
    <row r="24">
      <c r="A24" s="4" t="inlineStr">
        <is>
          <t>Weighted average common shares outstanding, basic</t>
        </is>
      </c>
      <c r="B24" s="6" t="n">
        <v>28616401</v>
      </c>
      <c r="C24" s="6" t="n">
        <v>27886278</v>
      </c>
      <c r="D24" s="6" t="n">
        <v>27138274</v>
      </c>
    </row>
    <row r="25">
      <c r="A25" s="4" t="inlineStr">
        <is>
          <t>Weighted average common shares outstanding, diluted</t>
        </is>
      </c>
      <c r="B25" s="6" t="n">
        <v>30035261</v>
      </c>
      <c r="C25" s="6" t="n">
        <v>28816977</v>
      </c>
      <c r="D25" s="6" t="n">
        <v>271382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36648</v>
      </c>
      <c r="C3" s="5" t="n">
        <v>32599</v>
      </c>
    </row>
    <row r="4">
      <c r="A4" s="4" t="inlineStr">
        <is>
          <t>Less: accumulated depreciation</t>
        </is>
      </c>
      <c r="B4" s="6" t="n">
        <v>-27941</v>
      </c>
      <c r="C4" s="6" t="n">
        <v>-23002</v>
      </c>
    </row>
    <row r="5">
      <c r="A5" s="4" t="inlineStr">
        <is>
          <t>Property and equipment, net</t>
        </is>
      </c>
      <c r="B5" s="6" t="n">
        <v>8707</v>
      </c>
      <c r="C5" s="6" t="n">
        <v>9597</v>
      </c>
    </row>
    <row r="6">
      <c r="A6" s="4" t="inlineStr">
        <is>
          <t>Purchased software, including capitalized software development costs</t>
        </is>
      </c>
    </row>
    <row r="7">
      <c r="A7" s="3" t="inlineStr">
        <is>
          <t>Property, Plant and Equipment [Line Items]</t>
        </is>
      </c>
    </row>
    <row r="8">
      <c r="A8" s="4" t="inlineStr">
        <is>
          <t>Property and equipment, gross</t>
        </is>
      </c>
      <c r="B8" s="6" t="n">
        <v>17303</v>
      </c>
      <c r="C8" s="6" t="n">
        <v>13965</v>
      </c>
    </row>
    <row r="9">
      <c r="A9" s="4" t="inlineStr">
        <is>
          <t>Computer hardware</t>
        </is>
      </c>
    </row>
    <row r="10">
      <c r="A10" s="3" t="inlineStr">
        <is>
          <t>Property, Plant and Equipment [Line Items]</t>
        </is>
      </c>
    </row>
    <row r="11">
      <c r="A11" s="4" t="inlineStr">
        <is>
          <t>Property and equipment, gross</t>
        </is>
      </c>
      <c r="B11" s="6" t="n">
        <v>9541</v>
      </c>
      <c r="C11" s="6" t="n">
        <v>8975</v>
      </c>
    </row>
    <row r="12">
      <c r="A12" s="4" t="inlineStr">
        <is>
          <t>Furniture and office equipment</t>
        </is>
      </c>
    </row>
    <row r="13">
      <c r="A13" s="3" t="inlineStr">
        <is>
          <t>Property, Plant and Equipment [Line Items]</t>
        </is>
      </c>
    </row>
    <row r="14">
      <c r="A14" s="4" t="inlineStr">
        <is>
          <t>Property and equipment, gross</t>
        </is>
      </c>
      <c r="B14" s="6" t="n">
        <v>2388</v>
      </c>
      <c r="C14" s="6" t="n">
        <v>2369</v>
      </c>
    </row>
    <row r="15">
      <c r="A15" s="4" t="inlineStr">
        <is>
          <t>Leasehold improvements</t>
        </is>
      </c>
    </row>
    <row r="16">
      <c r="A16" s="3" t="inlineStr">
        <is>
          <t>Property, Plant and Equipment [Line Items]</t>
        </is>
      </c>
    </row>
    <row r="17">
      <c r="A17" s="4" t="inlineStr">
        <is>
          <t>Property and equipment, gross</t>
        </is>
      </c>
      <c r="B17" s="6" t="n">
        <v>7368</v>
      </c>
      <c r="C17" s="6" t="n">
        <v>7244</v>
      </c>
    </row>
    <row r="18">
      <c r="A18" s="4" t="inlineStr">
        <is>
          <t>Construction in process</t>
        </is>
      </c>
    </row>
    <row r="19">
      <c r="A19" s="3" t="inlineStr">
        <is>
          <t>Property, Plant and Equipment [Line Items]</t>
        </is>
      </c>
    </row>
    <row r="20">
      <c r="A20" s="4" t="inlineStr">
        <is>
          <t>Property and equipment, gross</t>
        </is>
      </c>
      <c r="B20" s="5" t="n">
        <v>48</v>
      </c>
      <c r="C20" s="5" t="n">
        <v>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9" t="n">
        <v>5.7</v>
      </c>
      <c r="C4" s="9" t="n">
        <v>5.7</v>
      </c>
      <c r="D4" s="9" t="n">
        <v>5.5</v>
      </c>
    </row>
    <row r="5">
      <c r="A5" s="4" t="inlineStr">
        <is>
          <t>Loss on disposal of property and equipment</t>
        </is>
      </c>
      <c r="C5" s="10" t="n">
        <v>0.4</v>
      </c>
    </row>
    <row r="6">
      <c r="A6" s="4" t="inlineStr">
        <is>
          <t>Computer Hardware, Furniture and Office Equipment and Leasehold Improvements</t>
        </is>
      </c>
    </row>
    <row r="7">
      <c r="A7" s="3" t="inlineStr">
        <is>
          <t>Property, Plant and Equipment [Line Items]</t>
        </is>
      </c>
    </row>
    <row r="8">
      <c r="A8" s="4" t="inlineStr">
        <is>
          <t>Disposals</t>
        </is>
      </c>
      <c r="B8" s="10" t="n">
        <v>0.8</v>
      </c>
      <c r="C8" s="6" t="n">
        <v>10</v>
      </c>
      <c r="D8" s="10" t="n">
        <v>4.9</v>
      </c>
    </row>
    <row r="9">
      <c r="A9" s="4" t="inlineStr">
        <is>
          <t>Accumulated depreciation</t>
        </is>
      </c>
      <c r="B9" s="9" t="n">
        <v>0.8</v>
      </c>
      <c r="C9" s="9" t="n">
        <v>9.6</v>
      </c>
      <c r="D9" s="10" t="n">
        <v>4.9</v>
      </c>
    </row>
    <row r="10">
      <c r="A10" s="4" t="inlineStr">
        <is>
          <t>Leasehold improvements</t>
        </is>
      </c>
    </row>
    <row r="11">
      <c r="A11" s="3" t="inlineStr">
        <is>
          <t>Property, Plant and Equipment [Line Items]</t>
        </is>
      </c>
    </row>
    <row r="12">
      <c r="A12" s="4" t="inlineStr">
        <is>
          <t>Disposals</t>
        </is>
      </c>
      <c r="D12" s="10" t="n">
        <v>0.8</v>
      </c>
    </row>
    <row r="13">
      <c r="A13" s="4" t="inlineStr">
        <is>
          <t>Accumulated depreciation</t>
        </is>
      </c>
      <c r="D13" s="10" t="n">
        <v>0.3</v>
      </c>
    </row>
    <row r="14">
      <c r="A14" s="4" t="inlineStr">
        <is>
          <t>Lease incentive obligation reduction</t>
        </is>
      </c>
      <c r="D14" s="9" t="n">
        <v>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Goodwill and Intangible Assets - Additional Information (Details) - USD ($)</t>
        </is>
      </c>
      <c r="B1" s="2" t="inlineStr">
        <is>
          <t>Jul. 23, 2020</t>
        </is>
      </c>
      <c r="C1" s="2" t="inlineStr">
        <is>
          <t>Dec. 31, 2020</t>
        </is>
      </c>
      <c r="D1" s="2" t="inlineStr">
        <is>
          <t>Dec. 31, 2019</t>
        </is>
      </c>
      <c r="E1" s="2" t="inlineStr">
        <is>
          <t>Dec. 31, 2018</t>
        </is>
      </c>
    </row>
    <row r="2">
      <c r="A2" s="3" t="inlineStr">
        <is>
          <t>Business Combination, Separately Recognized Transactions [Line Items]</t>
        </is>
      </c>
    </row>
    <row r="3">
      <c r="A3" s="4" t="inlineStr">
        <is>
          <t>Goodwill acquired</t>
        </is>
      </c>
      <c r="C3" s="5" t="n">
        <v>30990000</v>
      </c>
      <c r="D3" s="5" t="n">
        <v>23486000</v>
      </c>
    </row>
    <row r="4">
      <c r="A4" s="4" t="inlineStr">
        <is>
          <t>Change to goodwill in the period</t>
        </is>
      </c>
      <c r="D4" s="6" t="n">
        <v>0</v>
      </c>
    </row>
    <row r="5">
      <c r="A5" s="4" t="inlineStr">
        <is>
          <t>Amortization expense</t>
        </is>
      </c>
      <c r="C5" s="6" t="n">
        <v>800000</v>
      </c>
      <c r="D5" s="6" t="n">
        <v>600000</v>
      </c>
      <c r="E5" s="5" t="n">
        <v>600000</v>
      </c>
    </row>
    <row r="6">
      <c r="A6" s="4" t="inlineStr">
        <is>
          <t>BlueBoard</t>
        </is>
      </c>
    </row>
    <row r="7">
      <c r="A7" s="3" t="inlineStr">
        <is>
          <t>Business Combination, Separately Recognized Transactions [Line Items]</t>
        </is>
      </c>
    </row>
    <row r="8">
      <c r="A8" s="4" t="inlineStr">
        <is>
          <t>Cash purchase price</t>
        </is>
      </c>
      <c r="B8" s="5" t="n">
        <v>9000000</v>
      </c>
    </row>
    <row r="9">
      <c r="A9" s="4" t="inlineStr">
        <is>
          <t>Contingent consideration (up to)</t>
        </is>
      </c>
      <c r="B9" s="6" t="n">
        <v>3000000</v>
      </c>
    </row>
    <row r="10">
      <c r="A10" s="4" t="inlineStr">
        <is>
          <t>Business combination, contingent consideration, liability</t>
        </is>
      </c>
      <c r="B10" s="6" t="n">
        <v>1500000</v>
      </c>
      <c r="C10" s="6" t="n">
        <v>1330000</v>
      </c>
      <c r="D10" s="5" t="n">
        <v>0</v>
      </c>
    </row>
    <row r="11">
      <c r="A11" s="4" t="inlineStr">
        <is>
          <t>Consideration transferred</t>
        </is>
      </c>
      <c r="B11" s="6" t="n">
        <v>10500000</v>
      </c>
    </row>
    <row r="12">
      <c r="A12" s="4" t="inlineStr">
        <is>
          <t>Goodwill acquired</t>
        </is>
      </c>
      <c r="B12" s="6" t="n">
        <v>7500000</v>
      </c>
    </row>
    <row r="13">
      <c r="A13" s="4" t="inlineStr">
        <is>
          <t>Identifiable intangible assets acquired</t>
        </is>
      </c>
      <c r="B13" s="6" t="n">
        <v>3700000</v>
      </c>
    </row>
    <row r="14">
      <c r="A14" s="4" t="inlineStr">
        <is>
          <t>Long-term deferred tax liabilities acquired</t>
        </is>
      </c>
      <c r="B14" s="6" t="n">
        <v>600000</v>
      </c>
    </row>
    <row r="15">
      <c r="A15" s="4" t="inlineStr">
        <is>
          <t>Working capital liability acquired</t>
        </is>
      </c>
      <c r="B15" s="6" t="n">
        <v>100000</v>
      </c>
    </row>
    <row r="16">
      <c r="A16" s="4" t="inlineStr">
        <is>
          <t>Transaction costs incurred</t>
        </is>
      </c>
      <c r="C16" s="5" t="n">
        <v>500000</v>
      </c>
    </row>
    <row r="17">
      <c r="A17" s="4" t="inlineStr">
        <is>
          <t>BlueBoard | Acquired technology</t>
        </is>
      </c>
    </row>
    <row r="18">
      <c r="A18" s="3" t="inlineStr">
        <is>
          <t>Business Combination, Separately Recognized Transactions [Line Items]</t>
        </is>
      </c>
    </row>
    <row r="19">
      <c r="A19" s="4" t="inlineStr">
        <is>
          <t>Identifiable intangible assets acquired</t>
        </is>
      </c>
      <c r="B19" s="6" t="n">
        <v>3300000</v>
      </c>
    </row>
    <row r="20">
      <c r="A20" s="4" t="inlineStr">
        <is>
          <t>BlueBoard | Customer relationships</t>
        </is>
      </c>
    </row>
    <row r="21">
      <c r="A21" s="3" t="inlineStr">
        <is>
          <t>Business Combination, Separately Recognized Transactions [Line Items]</t>
        </is>
      </c>
    </row>
    <row r="22">
      <c r="A22" s="4" t="inlineStr">
        <is>
          <t>Identifiable intangible assets acquired</t>
        </is>
      </c>
      <c r="B22" s="5" t="n">
        <v>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Goodwill and Intangible Assets - Schedule of Goodwill (Details) $ in Thousands</t>
        </is>
      </c>
      <c r="B1" s="2" t="inlineStr">
        <is>
          <t>12 Months Ended</t>
        </is>
      </c>
    </row>
    <row r="2">
      <c r="B2" s="2" t="inlineStr">
        <is>
          <t>Dec. 31, 2020USD ($)</t>
        </is>
      </c>
    </row>
    <row r="3">
      <c r="A3" s="3" t="inlineStr">
        <is>
          <t>Goodwill and Intangible Assets Disclosure [Abstract]</t>
        </is>
      </c>
    </row>
    <row r="4">
      <c r="A4" s="4" t="inlineStr">
        <is>
          <t>Balance as of December 31, 2019</t>
        </is>
      </c>
      <c r="B4" s="5" t="n">
        <v>23486</v>
      </c>
    </row>
    <row r="5">
      <c r="A5" s="4" t="inlineStr">
        <is>
          <t>Goodwill attributable to the BlueBoard acquisition</t>
        </is>
      </c>
      <c r="B5" s="6" t="n">
        <v>7504</v>
      </c>
    </row>
    <row r="6">
      <c r="A6" s="4" t="inlineStr">
        <is>
          <t>Balance as of December 31, 2020</t>
        </is>
      </c>
      <c r="B6" s="5" t="n">
        <v>309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Goodwill and Intangible Assets - Summary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7970</v>
      </c>
      <c r="C4" s="5" t="n">
        <v>4260</v>
      </c>
    </row>
    <row r="5">
      <c r="A5" s="4" t="inlineStr">
        <is>
          <t>Accumulated Amortization</t>
        </is>
      </c>
      <c r="B5" s="6" t="n">
        <v>-3815</v>
      </c>
      <c r="C5" s="6" t="n">
        <v>-2975</v>
      </c>
    </row>
    <row r="6">
      <c r="A6" s="4" t="inlineStr">
        <is>
          <t>Net Carrying Amount</t>
        </is>
      </c>
      <c r="B6" s="5" t="n">
        <v>4155</v>
      </c>
      <c r="C6" s="5" t="n">
        <v>1285</v>
      </c>
    </row>
    <row r="7">
      <c r="A7" s="4" t="inlineStr">
        <is>
          <t>Weighted Average Useful Life (in years)</t>
        </is>
      </c>
      <c r="B7" s="4" t="inlineStr">
        <is>
          <t>7 years</t>
        </is>
      </c>
      <c r="C7" s="4" t="inlineStr">
        <is>
          <t>7 years</t>
        </is>
      </c>
    </row>
    <row r="8">
      <c r="A8" s="4" t="inlineStr">
        <is>
          <t>Customer relationships</t>
        </is>
      </c>
    </row>
    <row r="9">
      <c r="A9" s="3" t="inlineStr">
        <is>
          <t>Finite-Lived Intangible Assets [Line Items]</t>
        </is>
      </c>
    </row>
    <row r="10">
      <c r="A10" s="4" t="inlineStr">
        <is>
          <t>Gross Carrying Amount</t>
        </is>
      </c>
      <c r="B10" s="5" t="n">
        <v>2603</v>
      </c>
      <c r="C10" s="5" t="n">
        <v>2230</v>
      </c>
    </row>
    <row r="11">
      <c r="A11" s="4" t="inlineStr">
        <is>
          <t>Accumulated Amortization</t>
        </is>
      </c>
      <c r="B11" s="6" t="n">
        <v>-1940</v>
      </c>
      <c r="C11" s="6" t="n">
        <v>-1598</v>
      </c>
    </row>
    <row r="12">
      <c r="A12" s="4" t="inlineStr">
        <is>
          <t>Net Carrying Amount</t>
        </is>
      </c>
      <c r="B12" s="5" t="n">
        <v>663</v>
      </c>
      <c r="C12" s="5" t="n">
        <v>632</v>
      </c>
    </row>
    <row r="13">
      <c r="A13" s="4" t="inlineStr">
        <is>
          <t>Weighted Average Useful Life (in years)</t>
        </is>
      </c>
      <c r="B13" s="4" t="inlineStr">
        <is>
          <t>7 years</t>
        </is>
      </c>
      <c r="C13" s="4" t="inlineStr">
        <is>
          <t>7 years</t>
        </is>
      </c>
    </row>
    <row r="14">
      <c r="A14" s="4" t="inlineStr">
        <is>
          <t>Acquired technology</t>
        </is>
      </c>
    </row>
    <row r="15">
      <c r="A15" s="3" t="inlineStr">
        <is>
          <t>Finite-Lived Intangible Assets [Line Items]</t>
        </is>
      </c>
    </row>
    <row r="16">
      <c r="A16" s="4" t="inlineStr">
        <is>
          <t>Gross Carrying Amount</t>
        </is>
      </c>
      <c r="B16" s="5" t="n">
        <v>5367</v>
      </c>
      <c r="C16" s="5" t="n">
        <v>2030</v>
      </c>
    </row>
    <row r="17">
      <c r="A17" s="4" t="inlineStr">
        <is>
          <t>Accumulated Amortization</t>
        </is>
      </c>
      <c r="B17" s="6" t="n">
        <v>-1875</v>
      </c>
      <c r="C17" s="6" t="n">
        <v>-1377</v>
      </c>
    </row>
    <row r="18">
      <c r="A18" s="4" t="inlineStr">
        <is>
          <t>Net Carrying Amount</t>
        </is>
      </c>
      <c r="B18" s="5" t="n">
        <v>3492</v>
      </c>
      <c r="C18" s="5" t="n">
        <v>653</v>
      </c>
    </row>
    <row r="19">
      <c r="A19" s="4" t="inlineStr">
        <is>
          <t>Weighted Average Useful Life (in years)</t>
        </is>
      </c>
      <c r="B19" s="4" t="inlineStr">
        <is>
          <t>7 years</t>
        </is>
      </c>
      <c r="C19" s="4" t="inlineStr">
        <is>
          <t>7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Intangible Assets - Expec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048</v>
      </c>
    </row>
    <row r="4">
      <c r="A4" s="4" t="inlineStr">
        <is>
          <t>2022</t>
        </is>
      </c>
      <c r="B4" s="6" t="n">
        <v>596</v>
      </c>
    </row>
    <row r="5">
      <c r="A5" s="4" t="inlineStr">
        <is>
          <t>2023</t>
        </is>
      </c>
      <c r="B5" s="6" t="n">
        <v>596</v>
      </c>
    </row>
    <row r="6">
      <c r="A6" s="4" t="inlineStr">
        <is>
          <t>2024</t>
        </is>
      </c>
      <c r="B6" s="6" t="n">
        <v>557</v>
      </c>
    </row>
    <row r="7">
      <c r="A7" s="4" t="inlineStr">
        <is>
          <t>2025</t>
        </is>
      </c>
      <c r="B7" s="6" t="n">
        <v>530</v>
      </c>
    </row>
    <row r="8">
      <c r="A8" s="4" t="inlineStr">
        <is>
          <t>Thereafter</t>
        </is>
      </c>
      <c r="B8" s="6" t="n">
        <v>828</v>
      </c>
    </row>
    <row r="9">
      <c r="A9" s="4" t="inlineStr">
        <is>
          <t>Net Carrying Amount</t>
        </is>
      </c>
      <c r="B9" s="5" t="n">
        <v>4155</v>
      </c>
      <c r="C9" s="5" t="n">
        <v>1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eases Components of Lease Expense (Details) - USD ($) $ in Thousands</t>
        </is>
      </c>
      <c r="B1" s="2" t="inlineStr">
        <is>
          <t>12 Months Ended</t>
        </is>
      </c>
      <c r="D1" s="2" t="inlineStr">
        <is>
          <t>32 Months Ended</t>
        </is>
      </c>
    </row>
    <row r="2">
      <c r="B2" s="2" t="inlineStr">
        <is>
          <t>Dec. 31, 2020</t>
        </is>
      </c>
      <c r="C2" s="2" t="inlineStr">
        <is>
          <t>Dec. 31, 2019</t>
        </is>
      </c>
      <c r="D2" s="2" t="inlineStr">
        <is>
          <t>Aug. 31, 2022</t>
        </is>
      </c>
    </row>
    <row r="3">
      <c r="A3" s="3" t="inlineStr">
        <is>
          <t>Lease Assets And Lease Liabilities [Line Items]</t>
        </is>
      </c>
    </row>
    <row r="4">
      <c r="A4" s="4" t="inlineStr">
        <is>
          <t>Operating lease right of use assets</t>
        </is>
      </c>
      <c r="B4" s="5" t="n">
        <v>8141</v>
      </c>
      <c r="C4" s="5" t="n">
        <v>11128</v>
      </c>
    </row>
    <row r="5">
      <c r="A5" s="4" t="inlineStr">
        <is>
          <t>Finance lease assets, included in Property and equipment, net</t>
        </is>
      </c>
      <c r="B5" s="6" t="n">
        <v>495</v>
      </c>
      <c r="C5" s="6" t="n">
        <v>1917</v>
      </c>
    </row>
    <row r="6">
      <c r="A6" s="4" t="inlineStr">
        <is>
          <t>Total leased assets</t>
        </is>
      </c>
      <c r="B6" s="6" t="n">
        <v>8636</v>
      </c>
      <c r="C6" s="6" t="n">
        <v>13045</v>
      </c>
    </row>
    <row r="7">
      <c r="A7" s="4" t="inlineStr">
        <is>
          <t>Long-term operating leases, net of current portion</t>
        </is>
      </c>
      <c r="B7" s="6" t="n">
        <v>5394</v>
      </c>
      <c r="C7" s="6" t="n">
        <v>9767</v>
      </c>
    </row>
    <row r="8">
      <c r="A8" s="4" t="inlineStr">
        <is>
          <t>Long-term finance leases, net of current portion</t>
        </is>
      </c>
      <c r="B8" s="6" t="n">
        <v>8</v>
      </c>
      <c r="C8" s="6" t="n">
        <v>27</v>
      </c>
    </row>
    <row r="9">
      <c r="A9" s="4" t="inlineStr">
        <is>
          <t>Total lease liabilities</t>
        </is>
      </c>
      <c r="B9" s="6" t="n">
        <v>10133</v>
      </c>
      <c r="C9" s="6" t="n">
        <v>15389</v>
      </c>
    </row>
    <row r="10">
      <c r="A10" s="4" t="inlineStr">
        <is>
          <t>Finance lease, right-of-use asset, accumulated amortization</t>
        </is>
      </c>
      <c r="B10" s="6" t="n">
        <v>5800</v>
      </c>
      <c r="C10" s="6" t="n">
        <v>4400</v>
      </c>
    </row>
    <row r="11">
      <c r="A11" s="4" t="inlineStr">
        <is>
          <t>Operating lease cost, included in General and administrative expense</t>
        </is>
      </c>
      <c r="B11" s="6" t="n">
        <v>4093</v>
      </c>
      <c r="C11" s="6" t="n">
        <v>4808</v>
      </c>
    </row>
    <row r="12">
      <c r="A12" s="4" t="inlineStr">
        <is>
          <t>Amortization of finance lease assets, included in General and administrative expense</t>
        </is>
      </c>
      <c r="B12" s="6" t="n">
        <v>1421</v>
      </c>
      <c r="C12" s="6" t="n">
        <v>2041</v>
      </c>
    </row>
    <row r="13">
      <c r="A13" s="4" t="inlineStr">
        <is>
          <t>Interest on finance lease liabilities, included in Other income (expense), net</t>
        </is>
      </c>
      <c r="B13" s="6" t="n">
        <v>35</v>
      </c>
      <c r="C13" s="6" t="n">
        <v>140</v>
      </c>
    </row>
    <row r="14">
      <c r="A14" s="4" t="inlineStr">
        <is>
          <t>Sublease income, reducing rent expense in General and administrative expense</t>
        </is>
      </c>
      <c r="B14" s="6" t="n">
        <v>-167</v>
      </c>
      <c r="C14" s="6" t="n">
        <v>-168</v>
      </c>
    </row>
    <row r="15">
      <c r="A15" s="4" t="inlineStr">
        <is>
          <t>Net lease cost</t>
        </is>
      </c>
      <c r="B15" s="6" t="n">
        <v>5382</v>
      </c>
      <c r="C15" s="6" t="n">
        <v>6821</v>
      </c>
    </row>
    <row r="16">
      <c r="A16" s="4" t="inlineStr">
        <is>
          <t>Short-term lease cost</t>
        </is>
      </c>
      <c r="B16" s="6" t="n">
        <v>200</v>
      </c>
      <c r="C16" s="6" t="n">
        <v>400</v>
      </c>
    </row>
    <row r="17">
      <c r="A17" s="4" t="inlineStr">
        <is>
          <t>Sublease income expected of remaining term of agreement</t>
        </is>
      </c>
      <c r="B17" s="6" t="n">
        <v>167</v>
      </c>
      <c r="C17" s="6" t="n">
        <v>168</v>
      </c>
    </row>
    <row r="18">
      <c r="A18" s="4" t="inlineStr">
        <is>
          <t>Forecast [Member]</t>
        </is>
      </c>
    </row>
    <row r="19">
      <c r="A19" s="3" t="inlineStr">
        <is>
          <t>Lease Assets And Lease Liabilities [Line Items]</t>
        </is>
      </c>
    </row>
    <row r="20">
      <c r="A20" s="4" t="inlineStr">
        <is>
          <t>Sublease income, reducing rent expense in General and administrative expense</t>
        </is>
      </c>
      <c r="D20" s="5" t="n">
        <v>-200</v>
      </c>
    </row>
    <row r="21">
      <c r="A21" s="4" t="inlineStr">
        <is>
          <t>Sublease income expected of remaining term of agreement</t>
        </is>
      </c>
      <c r="D21" s="5" t="n">
        <v>200</v>
      </c>
    </row>
    <row r="22">
      <c r="A22" s="4" t="inlineStr">
        <is>
          <t>Other Current Liabilities</t>
        </is>
      </c>
    </row>
    <row r="23">
      <c r="A23" s="3" t="inlineStr">
        <is>
          <t>Lease Assets And Lease Liabilities [Line Items]</t>
        </is>
      </c>
    </row>
    <row r="24">
      <c r="A24" s="4" t="inlineStr">
        <is>
          <t>Operating lease liabilities, included in Other current liabilities</t>
        </is>
      </c>
      <c r="B24" s="6" t="n">
        <v>4716</v>
      </c>
      <c r="C24" s="6" t="n">
        <v>4177</v>
      </c>
    </row>
    <row r="25">
      <c r="A25" s="4" t="inlineStr">
        <is>
          <t>Finance lease liabilities, included in Other current liabilities</t>
        </is>
      </c>
      <c r="B25" s="5" t="n">
        <v>15</v>
      </c>
      <c r="C25" s="5" t="n">
        <v>14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Other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Payments</t>
        </is>
      </c>
      <c r="B4" s="5" t="n">
        <v>4501</v>
      </c>
      <c r="C4" s="5" t="n">
        <v>4852</v>
      </c>
    </row>
    <row r="5">
      <c r="A5" s="4" t="inlineStr">
        <is>
          <t>Finance Lease, Interest Payment on Liability</t>
        </is>
      </c>
      <c r="B5" s="6" t="n">
        <v>105</v>
      </c>
      <c r="C5" s="6" t="n">
        <v>216</v>
      </c>
    </row>
    <row r="6">
      <c r="A6" s="4" t="inlineStr">
        <is>
          <t>Finance Lease, Principal Payments</t>
        </is>
      </c>
      <c r="B6" s="5" t="n">
        <v>1422</v>
      </c>
      <c r="C6" s="5" t="n">
        <v>2209</v>
      </c>
    </row>
    <row r="7">
      <c r="A7" s="4" t="inlineStr">
        <is>
          <t>Operating Lease, Weighted Average Remaining Lease Term</t>
        </is>
      </c>
      <c r="B7" s="4" t="inlineStr">
        <is>
          <t>2 years 2 months 19 days</t>
        </is>
      </c>
      <c r="C7" s="4" t="inlineStr">
        <is>
          <t>3 years 2 months 12 days</t>
        </is>
      </c>
    </row>
    <row r="8">
      <c r="A8" s="4" t="inlineStr">
        <is>
          <t>Finance Lease, Weighted Average Remaining Lease Term</t>
        </is>
      </c>
      <c r="B8" s="4" t="inlineStr">
        <is>
          <t>4 months 28 days</t>
        </is>
      </c>
      <c r="C8" s="4" t="inlineStr">
        <is>
          <t>1 year 4 months 13 days</t>
        </is>
      </c>
    </row>
    <row r="9">
      <c r="A9" s="4" t="inlineStr">
        <is>
          <t>Operating Lease, Weighted Average Discount Rate, Percent</t>
        </is>
      </c>
      <c r="B9" s="4" t="inlineStr">
        <is>
          <t>5.48%</t>
        </is>
      </c>
      <c r="C9" s="4" t="inlineStr">
        <is>
          <t>5.50%</t>
        </is>
      </c>
    </row>
    <row r="10">
      <c r="A10" s="4" t="inlineStr">
        <is>
          <t>Finance Lease, Weighted Average Discount Rate, Percent</t>
        </is>
      </c>
      <c r="B10" s="4" t="inlineStr">
        <is>
          <t>7.12%</t>
        </is>
      </c>
      <c r="C10" s="4" t="inlineStr">
        <is>
          <t>7.28%</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Leases Maturities of Lease Liabilities (Details) $ in Thousands</t>
        </is>
      </c>
      <c r="B1" s="2" t="inlineStr">
        <is>
          <t>Dec. 31, 2020USD ($)</t>
        </is>
      </c>
    </row>
    <row r="2">
      <c r="A2" s="3" t="inlineStr">
        <is>
          <t>Leases [Abstract]</t>
        </is>
      </c>
    </row>
    <row r="3">
      <c r="A3" s="4" t="inlineStr">
        <is>
          <t>Operating Leases, 2021</t>
        </is>
      </c>
      <c r="B3" s="5" t="n">
        <v>5130</v>
      </c>
    </row>
    <row r="4">
      <c r="A4" s="4" t="inlineStr">
        <is>
          <t>Operating Leases, 2022</t>
        </is>
      </c>
      <c r="B4" s="6" t="n">
        <v>4360</v>
      </c>
    </row>
    <row r="5">
      <c r="A5" s="4" t="inlineStr">
        <is>
          <t>Operating Leases, 2023</t>
        </is>
      </c>
      <c r="B5" s="6" t="n">
        <v>1236</v>
      </c>
    </row>
    <row r="6">
      <c r="A6" s="4" t="inlineStr">
        <is>
          <t>Operating Leases, Total lease payments</t>
        </is>
      </c>
      <c r="B6" s="6" t="n">
        <v>10726</v>
      </c>
    </row>
    <row r="7">
      <c r="A7" s="4" t="inlineStr">
        <is>
          <t>Operating Leases, Imputed interest</t>
        </is>
      </c>
      <c r="B7" s="6" t="n">
        <v>-616</v>
      </c>
    </row>
    <row r="8">
      <c r="A8" s="4" t="inlineStr">
        <is>
          <t>Operating Leases, Present value of lease liabilities</t>
        </is>
      </c>
      <c r="B8" s="6" t="n">
        <v>10110</v>
      </c>
    </row>
    <row r="9">
      <c r="A9" s="4" t="inlineStr">
        <is>
          <t>Finance Leases, 2021</t>
        </is>
      </c>
      <c r="B9" s="6" t="n">
        <v>15</v>
      </c>
    </row>
    <row r="10">
      <c r="A10" s="4" t="inlineStr">
        <is>
          <t>Finance Leases, 2022</t>
        </is>
      </c>
      <c r="B10" s="6" t="n">
        <v>8</v>
      </c>
    </row>
    <row r="11">
      <c r="A11" s="4" t="inlineStr">
        <is>
          <t>Finance Leases, 2023</t>
        </is>
      </c>
      <c r="B11" s="6" t="n">
        <v>0</v>
      </c>
    </row>
    <row r="12">
      <c r="A12" s="4" t="inlineStr">
        <is>
          <t>Finance Leases, Total lease payments</t>
        </is>
      </c>
      <c r="B12" s="6" t="n">
        <v>23</v>
      </c>
    </row>
    <row r="13">
      <c r="A13" s="4" t="inlineStr">
        <is>
          <t>Finance Leases, Imputed interest</t>
        </is>
      </c>
      <c r="B13" s="6" t="n">
        <v>0</v>
      </c>
    </row>
    <row r="14">
      <c r="A14" s="4" t="inlineStr">
        <is>
          <t>Finance Leases, Present value of lease liabilities</t>
        </is>
      </c>
      <c r="B14" s="5"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Line of Credit (Details) - 2020 Revolving Credit Facility - Line of Credit</t>
        </is>
      </c>
      <c r="B1" s="2" t="inlineStr">
        <is>
          <t>Aug. 05, 2020USD ($)</t>
        </is>
      </c>
    </row>
    <row r="2">
      <c r="A2" s="4" t="inlineStr">
        <is>
          <t>Revolving Credit Facility</t>
        </is>
      </c>
    </row>
    <row r="3">
      <c r="A3" s="3" t="inlineStr">
        <is>
          <t>Line of Credit Facility [Line Items]</t>
        </is>
      </c>
    </row>
    <row r="4">
      <c r="A4" s="4" t="inlineStr">
        <is>
          <t>Line of credit facility, maximum borrowing capacity</t>
        </is>
      </c>
      <c r="B4" s="5" t="n">
        <v>25000000</v>
      </c>
    </row>
    <row r="5">
      <c r="A5" s="4" t="inlineStr">
        <is>
          <t>Debt covenant, maximum increase allowed during term</t>
        </is>
      </c>
      <c r="B5" s="5" t="n">
        <v>10000000</v>
      </c>
    </row>
    <row r="6">
      <c r="A6" s="4" t="inlineStr">
        <is>
          <t>Line of credit facility, unused capacity, commitment fee percentage</t>
        </is>
      </c>
      <c r="B6" s="4" t="inlineStr">
        <is>
          <t>0.50%</t>
        </is>
      </c>
    </row>
    <row r="7">
      <c r="A7" s="4" t="inlineStr">
        <is>
          <t>Revolving Credit Facility | Base Rate</t>
        </is>
      </c>
    </row>
    <row r="8">
      <c r="A8" s="3" t="inlineStr">
        <is>
          <t>Line of Credit Facility [Line Items]</t>
        </is>
      </c>
    </row>
    <row r="9">
      <c r="A9" s="4" t="inlineStr">
        <is>
          <t>Basis spread on variable rate</t>
        </is>
      </c>
      <c r="B9" s="4" t="inlineStr">
        <is>
          <t>2.25%</t>
        </is>
      </c>
    </row>
    <row r="10">
      <c r="A10" s="4" t="inlineStr">
        <is>
          <t>Revolving Credit Facility | London Interbank Offered Rate (LIBOR)</t>
        </is>
      </c>
    </row>
    <row r="11">
      <c r="A11" s="3" t="inlineStr">
        <is>
          <t>Line of Credit Facility [Line Items]</t>
        </is>
      </c>
    </row>
    <row r="12">
      <c r="A12" s="4" t="inlineStr">
        <is>
          <t>Basis spread on variable rate</t>
        </is>
      </c>
      <c r="B12" s="4" t="inlineStr">
        <is>
          <t>3.25%</t>
        </is>
      </c>
    </row>
    <row r="13">
      <c r="A13" s="4" t="inlineStr">
        <is>
          <t>Letter of Credit</t>
        </is>
      </c>
    </row>
    <row r="14">
      <c r="A14" s="3" t="inlineStr">
        <is>
          <t>Line of Credit Facility [Line Items]</t>
        </is>
      </c>
    </row>
    <row r="15">
      <c r="A15" s="4" t="inlineStr">
        <is>
          <t>Line of credit facility, maximum borrowing capacity</t>
        </is>
      </c>
      <c r="B15" s="5" t="n">
        <v>10000000</v>
      </c>
    </row>
    <row r="16">
      <c r="A16" s="4" t="inlineStr">
        <is>
          <t>Stated interest rate percentage</t>
        </is>
      </c>
      <c r="B16" s="4" t="inlineStr">
        <is>
          <t>3.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8825000</v>
      </c>
      <c r="C4" s="5" t="n">
        <v>3482000</v>
      </c>
      <c r="D4" s="5" t="n">
        <v>-7601000</v>
      </c>
    </row>
    <row r="5">
      <c r="A5" s="3" t="inlineStr">
        <is>
          <t>Other comprehensive (loss) income:</t>
        </is>
      </c>
    </row>
    <row r="6">
      <c r="A6" s="4" t="inlineStr">
        <is>
          <t>Foreign currency translation adjustments</t>
        </is>
      </c>
      <c r="B6" s="6" t="n">
        <v>645000</v>
      </c>
      <c r="C6" s="6" t="n">
        <v>-33000</v>
      </c>
      <c r="D6" s="6" t="n">
        <v>-918000</v>
      </c>
    </row>
    <row r="7">
      <c r="A7" s="4" t="inlineStr">
        <is>
          <t>Total comprehensive income (loss)</t>
        </is>
      </c>
      <c r="B7" s="5" t="n">
        <v>19470000</v>
      </c>
      <c r="C7" s="5" t="n">
        <v>3449000</v>
      </c>
      <c r="D7" s="5" t="n">
        <v>-851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145072</v>
      </c>
      <c r="C4" s="5" t="n">
        <v>129959</v>
      </c>
      <c r="D4" s="5" t="n">
        <v>131218</v>
      </c>
    </row>
    <row r="5">
      <c r="A5" s="4" t="inlineStr">
        <is>
          <t>Retailers</t>
        </is>
      </c>
    </row>
    <row r="6">
      <c r="A6" s="3" t="inlineStr">
        <is>
          <t>Disaggregation of Revenue [Line Items]</t>
        </is>
      </c>
    </row>
    <row r="7">
      <c r="A7" s="4" t="inlineStr">
        <is>
          <t>Revenue</t>
        </is>
      </c>
      <c r="B7" s="6" t="n">
        <v>87704</v>
      </c>
      <c r="C7" s="6" t="n">
        <v>84316</v>
      </c>
      <c r="D7" s="6" t="n">
        <v>89992</v>
      </c>
    </row>
    <row r="8">
      <c r="A8" s="4" t="inlineStr">
        <is>
          <t>Brands</t>
        </is>
      </c>
    </row>
    <row r="9">
      <c r="A9" s="3" t="inlineStr">
        <is>
          <t>Disaggregation of Revenue [Line Items]</t>
        </is>
      </c>
    </row>
    <row r="10">
      <c r="A10" s="4" t="inlineStr">
        <is>
          <t>Revenue</t>
        </is>
      </c>
      <c r="B10" s="6" t="n">
        <v>47999</v>
      </c>
      <c r="C10" s="6" t="n">
        <v>38470</v>
      </c>
      <c r="D10" s="6" t="n">
        <v>32628</v>
      </c>
    </row>
    <row r="11">
      <c r="A11" s="4" t="inlineStr">
        <is>
          <t>Other</t>
        </is>
      </c>
    </row>
    <row r="12">
      <c r="A12" s="3" t="inlineStr">
        <is>
          <t>Disaggregation of Revenue [Line Items]</t>
        </is>
      </c>
    </row>
    <row r="13">
      <c r="A13" s="4" t="inlineStr">
        <is>
          <t>Revenue</t>
        </is>
      </c>
      <c r="B13" s="5" t="n">
        <v>9369</v>
      </c>
      <c r="C13" s="5" t="n">
        <v>7173</v>
      </c>
      <c r="D13" s="5" t="n">
        <v>85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Dec. 31, 2020</t>
        </is>
      </c>
      <c r="C2" s="2" t="inlineStr">
        <is>
          <t>Jan. 01, 2020</t>
        </is>
      </c>
      <c r="D2" s="2" t="inlineStr">
        <is>
          <t>Dec. 31, 2019</t>
        </is>
      </c>
    </row>
    <row r="3">
      <c r="A3" s="3" t="inlineStr">
        <is>
          <t>Revenue, Initial Application Period Cumulative Effect Transition [Line Items]</t>
        </is>
      </c>
    </row>
    <row r="4">
      <c r="A4" s="4" t="inlineStr">
        <is>
          <t>Contract period</t>
        </is>
      </c>
      <c r="B4" s="4" t="inlineStr">
        <is>
          <t>12 months</t>
        </is>
      </c>
    </row>
    <row r="5">
      <c r="A5" s="4" t="inlineStr">
        <is>
          <t>Payment period</t>
        </is>
      </c>
      <c r="B5" s="4" t="inlineStr">
        <is>
          <t>30 days</t>
        </is>
      </c>
    </row>
    <row r="6">
      <c r="A6" s="4" t="inlineStr">
        <is>
          <t>Deferred revenue</t>
        </is>
      </c>
      <c r="B6" s="5" t="n">
        <v>22819</v>
      </c>
      <c r="C6" s="5" t="n">
        <v>20000</v>
      </c>
      <c r="D6" s="5" t="n">
        <v>21000</v>
      </c>
    </row>
    <row r="7">
      <c r="A7" s="4" t="inlineStr">
        <is>
          <t>Capitalized contract cost, amortization period</t>
        </is>
      </c>
      <c r="B7" s="4" t="inlineStr">
        <is>
          <t>5 years</t>
        </is>
      </c>
    </row>
    <row r="8">
      <c r="A8" s="4" t="inlineStr">
        <is>
          <t>Revenues</t>
        </is>
      </c>
      <c r="B8" s="5" t="n">
        <v>145100</v>
      </c>
    </row>
    <row r="9">
      <c r="A9" s="4" t="inlineStr">
        <is>
          <t>Capitalized contract cost, net</t>
        </is>
      </c>
      <c r="B9" s="5" t="n">
        <v>21333</v>
      </c>
      <c r="D9" s="5" t="n">
        <v>18414</v>
      </c>
    </row>
    <row r="10">
      <c r="A10" s="4" t="inlineStr">
        <is>
          <t>RetailersBrandsOther [Member]</t>
        </is>
      </c>
    </row>
    <row r="11">
      <c r="A11" s="3" t="inlineStr">
        <is>
          <t>Revenue, Initial Application Period Cumulative Effect Transition [Line Items]</t>
        </is>
      </c>
    </row>
    <row r="12">
      <c r="A12" s="4" t="inlineStr">
        <is>
          <t>Contract period</t>
        </is>
      </c>
      <c r="B12" s="4" t="inlineStr">
        <is>
          <t>1 year</t>
        </is>
      </c>
    </row>
    <row r="13">
      <c r="A13" s="4" t="inlineStr">
        <is>
          <t>Prepaid Expenses and Other Current Assets</t>
        </is>
      </c>
    </row>
    <row r="14">
      <c r="A14" s="3" t="inlineStr">
        <is>
          <t>Revenue, Initial Application Period Cumulative Effect Transition [Line Items]</t>
        </is>
      </c>
    </row>
    <row r="15">
      <c r="A15" s="4" t="inlineStr">
        <is>
          <t>Capitalized contract cost, net</t>
        </is>
      </c>
      <c r="B15" s="5" t="n">
        <v>7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Future Performance Obligations (Detail) $ in Millions</t>
        </is>
      </c>
      <c r="B1" s="2" t="inlineStr">
        <is>
          <t>12 Months Ended</t>
        </is>
      </c>
    </row>
    <row r="2">
      <c r="B2" s="2" t="inlineStr">
        <is>
          <t>Dec. 31, 2020USD ($)</t>
        </is>
      </c>
    </row>
    <row r="3">
      <c r="A3" s="3" t="inlineStr">
        <is>
          <t>Revenue from Contract with Customer [Abstract]</t>
        </is>
      </c>
    </row>
    <row r="4">
      <c r="A4" s="4" t="inlineStr">
        <is>
          <t>Contract period</t>
        </is>
      </c>
      <c r="B4" s="4" t="inlineStr">
        <is>
          <t>12 months</t>
        </is>
      </c>
    </row>
    <row r="5">
      <c r="A5" s="4" t="inlineStr">
        <is>
          <t>Remaining performance obligation</t>
        </is>
      </c>
      <c r="B5" s="9" t="n">
        <v>30.6</v>
      </c>
    </row>
    <row r="6">
      <c r="A6" s="4" t="inlineStr">
        <is>
          <t>Revenue, Remaining Performance Obligation, Expected Timing of Satisfaction, Start Date [Axis]: 2021-01-01</t>
        </is>
      </c>
    </row>
    <row r="7">
      <c r="A7" s="3" t="inlineStr">
        <is>
          <t>Revenue from Contract with Customer [Abstract]</t>
        </is>
      </c>
    </row>
    <row r="8">
      <c r="A8" s="4" t="inlineStr">
        <is>
          <t>Remaining performance obligation</t>
        </is>
      </c>
      <c r="B8" s="5" t="n">
        <v>19</v>
      </c>
    </row>
    <row r="9">
      <c r="A9" s="3" t="inlineStr">
        <is>
          <t>Revenue, Remaining Performance Obligation, Expected Timing of Satisfaction [Line Items]</t>
        </is>
      </c>
    </row>
    <row r="10">
      <c r="A10" s="4" t="inlineStr">
        <is>
          <t>Performance obligation period</t>
        </is>
      </c>
      <c r="B10"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Deferred Revenue (Detail) $ in Thousands</t>
        </is>
      </c>
      <c r="B1" s="2" t="inlineStr">
        <is>
          <t>12 Months Ended</t>
        </is>
      </c>
    </row>
    <row r="2">
      <c r="B2" s="2" t="inlineStr">
        <is>
          <t>Dec. 31, 2020USD ($)</t>
        </is>
      </c>
    </row>
    <row r="3">
      <c r="A3" s="3" t="inlineStr">
        <is>
          <t>Deferred revenue</t>
        </is>
      </c>
    </row>
    <row r="4">
      <c r="A4" s="4" t="inlineStr">
        <is>
          <t>Balance, beginning of period</t>
        </is>
      </c>
      <c r="B4" s="5" t="n">
        <v>21459</v>
      </c>
    </row>
    <row r="5">
      <c r="A5" s="4" t="inlineStr">
        <is>
          <t>Net additions</t>
        </is>
      </c>
      <c r="B5" s="6" t="n">
        <v>109045</v>
      </c>
    </row>
    <row r="6">
      <c r="A6" s="4" t="inlineStr">
        <is>
          <t>Revenue recognized</t>
        </is>
      </c>
      <c r="B6" s="6" t="n">
        <v>-107203</v>
      </c>
    </row>
    <row r="7">
      <c r="A7" s="4" t="inlineStr">
        <is>
          <t>Balance, end of period</t>
        </is>
      </c>
      <c r="B7" s="5" t="n">
        <v>233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osts to Obtain Contracts (Detail) $ in Thousands</t>
        </is>
      </c>
      <c r="B1" s="2" t="inlineStr">
        <is>
          <t>12 Months Ended</t>
        </is>
      </c>
    </row>
    <row r="2">
      <c r="B2" s="2" t="inlineStr">
        <is>
          <t>Dec. 31, 2020USD ($)</t>
        </is>
      </c>
    </row>
    <row r="3">
      <c r="A3" s="3" t="inlineStr">
        <is>
          <t>Deferred contract costs</t>
        </is>
      </c>
    </row>
    <row r="4">
      <c r="A4" s="4" t="inlineStr">
        <is>
          <t>Balance, beginning of period</t>
        </is>
      </c>
      <c r="B4" s="5" t="n">
        <v>18414</v>
      </c>
    </row>
    <row r="5">
      <c r="A5" s="4" t="inlineStr">
        <is>
          <t>Additions</t>
        </is>
      </c>
      <c r="B5" s="6" t="n">
        <v>8963</v>
      </c>
    </row>
    <row r="6">
      <c r="A6" s="4" t="inlineStr">
        <is>
          <t>Amortized costs</t>
        </is>
      </c>
      <c r="B6" s="6" t="n">
        <v>-6044</v>
      </c>
    </row>
    <row r="7">
      <c r="A7" s="4" t="inlineStr">
        <is>
          <t>Balance, end of period</t>
        </is>
      </c>
      <c r="B7" s="5" t="n">
        <v>213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8176</v>
      </c>
      <c r="C4" s="5" t="n">
        <v>1994</v>
      </c>
      <c r="D4" s="5" t="n">
        <v>-10552</v>
      </c>
    </row>
    <row r="5">
      <c r="A5" s="4" t="inlineStr">
        <is>
          <t>Foreign</t>
        </is>
      </c>
      <c r="B5" s="6" t="n">
        <v>1092</v>
      </c>
      <c r="C5" s="6" t="n">
        <v>2177</v>
      </c>
      <c r="D5" s="6" t="n">
        <v>3565</v>
      </c>
    </row>
    <row r="6">
      <c r="A6" s="4" t="inlineStr">
        <is>
          <t>Income (loss) before income taxes</t>
        </is>
      </c>
      <c r="B6" s="5" t="n">
        <v>19268</v>
      </c>
      <c r="C6" s="5" t="n">
        <v>4171</v>
      </c>
      <c r="D6" s="5" t="n">
        <v>-69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0</v>
      </c>
      <c r="C4" s="5" t="n">
        <v>-10</v>
      </c>
      <c r="D4" s="5" t="n">
        <v>-20</v>
      </c>
    </row>
    <row r="5">
      <c r="A5" s="4" t="inlineStr">
        <is>
          <t>State</t>
        </is>
      </c>
      <c r="B5" s="6" t="n">
        <v>460</v>
      </c>
      <c r="C5" s="6" t="n">
        <v>0</v>
      </c>
      <c r="D5" s="6" t="n">
        <v>0</v>
      </c>
    </row>
    <row r="6">
      <c r="A6" s="4" t="inlineStr">
        <is>
          <t>Foreign</t>
        </is>
      </c>
      <c r="B6" s="6" t="n">
        <v>32</v>
      </c>
      <c r="C6" s="6" t="n">
        <v>168</v>
      </c>
      <c r="D6" s="6" t="n">
        <v>141</v>
      </c>
    </row>
    <row r="7">
      <c r="A7" s="4" t="inlineStr">
        <is>
          <t>Total</t>
        </is>
      </c>
      <c r="B7" s="6" t="n">
        <v>482</v>
      </c>
      <c r="C7" s="6" t="n">
        <v>158</v>
      </c>
      <c r="D7" s="6" t="n">
        <v>121</v>
      </c>
    </row>
    <row r="8">
      <c r="A8" s="3" t="inlineStr">
        <is>
          <t>Deferred:</t>
        </is>
      </c>
    </row>
    <row r="9">
      <c r="A9" s="4" t="inlineStr">
        <is>
          <t>Federal</t>
        </is>
      </c>
      <c r="B9" s="6" t="n">
        <v>0</v>
      </c>
      <c r="C9" s="6" t="n">
        <v>0</v>
      </c>
      <c r="D9" s="6" t="n">
        <v>-211</v>
      </c>
    </row>
    <row r="10">
      <c r="A10" s="4" t="inlineStr">
        <is>
          <t>State</t>
        </is>
      </c>
      <c r="B10" s="6" t="n">
        <v>3</v>
      </c>
      <c r="C10" s="6" t="n">
        <v>-18</v>
      </c>
      <c r="D10" s="6" t="n">
        <v>12</v>
      </c>
    </row>
    <row r="11">
      <c r="A11" s="4" t="inlineStr">
        <is>
          <t>Foreign</t>
        </is>
      </c>
      <c r="B11" s="6" t="n">
        <v>-42</v>
      </c>
      <c r="C11" s="6" t="n">
        <v>549</v>
      </c>
      <c r="D11" s="6" t="n">
        <v>692</v>
      </c>
    </row>
    <row r="12">
      <c r="A12" s="4" t="inlineStr">
        <is>
          <t>Total</t>
        </is>
      </c>
      <c r="B12" s="6" t="n">
        <v>-39</v>
      </c>
      <c r="C12" s="6" t="n">
        <v>531</v>
      </c>
      <c r="D12" s="6" t="n">
        <v>493</v>
      </c>
    </row>
    <row r="13">
      <c r="A13" s="4" t="inlineStr">
        <is>
          <t>Total tax expense</t>
        </is>
      </c>
      <c r="B13" s="5" t="n">
        <v>443</v>
      </c>
      <c r="C13" s="5" t="n">
        <v>689</v>
      </c>
      <c r="D13" s="5" t="n">
        <v>6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1" customWidth="1" min="2" max="2"/>
    <col width="27" customWidth="1" min="3" max="3"/>
    <col width="21" customWidth="1" min="4" max="4"/>
  </cols>
  <sheetData>
    <row r="1">
      <c r="A1" s="1" t="inlineStr">
        <is>
          <t>Income Taxes - Additional Information (Details)</t>
        </is>
      </c>
      <c r="B1" s="2" t="inlineStr">
        <is>
          <t>12 Months Ended</t>
        </is>
      </c>
    </row>
    <row r="2">
      <c r="B2" s="2" t="inlineStr">
        <is>
          <t>Dec. 31, 2020USD ($)</t>
        </is>
      </c>
      <c r="C2" s="2" t="inlineStr">
        <is>
          <t>Dec. 31, 2019USD ($)return</t>
        </is>
      </c>
      <c r="D2" s="2" t="inlineStr">
        <is>
          <t>Dec. 31, 2018USD ($)</t>
        </is>
      </c>
    </row>
    <row r="3">
      <c r="A3" s="3" t="inlineStr">
        <is>
          <t>Operating Loss Carryforwards [Line Items]</t>
        </is>
      </c>
    </row>
    <row r="4">
      <c r="A4" s="4" t="inlineStr">
        <is>
          <t>Foreign current income tax expense in other comprehensive loss</t>
        </is>
      </c>
      <c r="B4" s="5" t="n">
        <v>-100000</v>
      </c>
      <c r="C4" s="5" t="n">
        <v>100000</v>
      </c>
    </row>
    <row r="5">
      <c r="A5" s="4" t="inlineStr">
        <is>
          <t>Deferred income taxes</t>
        </is>
      </c>
      <c r="B5" s="6" t="n">
        <v>-39000</v>
      </c>
      <c r="C5" s="6" t="n">
        <v>531000</v>
      </c>
      <c r="D5" s="5" t="n">
        <v>493000</v>
      </c>
    </row>
    <row r="6">
      <c r="A6" s="4" t="inlineStr">
        <is>
          <t>Undistributed earnings of foreign subsidiaries</t>
        </is>
      </c>
      <c r="B6" s="6" t="n">
        <v>500000</v>
      </c>
      <c r="C6" s="6" t="n">
        <v>0</v>
      </c>
    </row>
    <row r="7">
      <c r="A7" s="4" t="inlineStr">
        <is>
          <t>Undistributed foreign earnings, deferred tax liability</t>
        </is>
      </c>
      <c r="D7" s="5" t="n">
        <v>0</v>
      </c>
    </row>
    <row r="8">
      <c r="A8" s="4" t="inlineStr">
        <is>
          <t>Undistributed earnings of foreign subsidiaries</t>
        </is>
      </c>
      <c r="B8" s="5" t="n">
        <v>500000</v>
      </c>
      <c r="C8" s="5" t="n">
        <v>0</v>
      </c>
    </row>
    <row r="9">
      <c r="A9" s="4" t="inlineStr">
        <is>
          <t>U.S. statutory federal rate</t>
        </is>
      </c>
      <c r="B9" s="4" t="inlineStr">
        <is>
          <t>21.00%</t>
        </is>
      </c>
      <c r="C9" s="4" t="inlineStr">
        <is>
          <t>21.00%</t>
        </is>
      </c>
      <c r="D9" s="4" t="inlineStr">
        <is>
          <t>21.00%</t>
        </is>
      </c>
    </row>
    <row r="10">
      <c r="A10" s="4" t="inlineStr">
        <is>
          <t>Unrecognized tax benefits that would impact effective tax rate</t>
        </is>
      </c>
      <c r="C10" s="5" t="n">
        <v>0</v>
      </c>
    </row>
    <row r="11">
      <c r="A11" s="4" t="inlineStr">
        <is>
          <t>Unrecognized tax benefits, income tax penalties and interest accrued</t>
        </is>
      </c>
      <c r="B11" s="5" t="n">
        <v>0</v>
      </c>
      <c r="C11" s="5" t="n">
        <v>0</v>
      </c>
    </row>
    <row r="12">
      <c r="A12" s="4" t="inlineStr">
        <is>
          <t>Number of income tax returns under examination | return</t>
        </is>
      </c>
      <c r="C12" s="6" t="n">
        <v>0</v>
      </c>
    </row>
    <row r="13">
      <c r="A13" s="4" t="inlineStr">
        <is>
          <t>Deferred Tax Assets from Current Operations</t>
        </is>
      </c>
    </row>
    <row r="14">
      <c r="A14" s="3" t="inlineStr">
        <is>
          <t>Operating Loss Carryforwards [Line Items]</t>
        </is>
      </c>
    </row>
    <row r="15">
      <c r="A15" s="4" t="inlineStr">
        <is>
          <t>Increase (decrease) in valuation allowance</t>
        </is>
      </c>
      <c r="B15" s="10" t="n">
        <v>3.2</v>
      </c>
      <c r="C15" s="5" t="n">
        <v>400000</v>
      </c>
    </row>
    <row r="16">
      <c r="A16" s="4" t="inlineStr">
        <is>
          <t>Federal</t>
        </is>
      </c>
    </row>
    <row r="17">
      <c r="A17" s="3" t="inlineStr">
        <is>
          <t>Operating Loss Carryforwards [Line Items]</t>
        </is>
      </c>
    </row>
    <row r="18">
      <c r="A18" s="4" t="inlineStr">
        <is>
          <t>Operating loss carryforwards</t>
        </is>
      </c>
      <c r="B18" s="6" t="n">
        <v>110300000</v>
      </c>
      <c r="C18" s="6" t="n">
        <v>128700000</v>
      </c>
    </row>
    <row r="19">
      <c r="A19" s="4" t="inlineStr">
        <is>
          <t>Tax credit carryforward</t>
        </is>
      </c>
      <c r="B19" s="6" t="n">
        <v>5900000</v>
      </c>
      <c r="C19" s="6" t="n">
        <v>5100000</v>
      </c>
    </row>
    <row r="20">
      <c r="A20" s="4" t="inlineStr">
        <is>
          <t>State</t>
        </is>
      </c>
    </row>
    <row r="21">
      <c r="A21" s="3" t="inlineStr">
        <is>
          <t>Operating Loss Carryforwards [Line Items]</t>
        </is>
      </c>
    </row>
    <row r="22">
      <c r="A22" s="4" t="inlineStr">
        <is>
          <t>Operating loss carryforwards</t>
        </is>
      </c>
      <c r="B22" s="6" t="n">
        <v>136500000</v>
      </c>
      <c r="C22" s="6" t="n">
        <v>151100000</v>
      </c>
    </row>
    <row r="23">
      <c r="A23" s="4" t="inlineStr">
        <is>
          <t>Foreign</t>
        </is>
      </c>
    </row>
    <row r="24">
      <c r="A24" s="3" t="inlineStr">
        <is>
          <t>Operating Loss Carryforwards [Line Items]</t>
        </is>
      </c>
    </row>
    <row r="25">
      <c r="A25" s="4" t="inlineStr">
        <is>
          <t>Operating loss carryforwards</t>
        </is>
      </c>
      <c r="B25" s="5" t="n">
        <v>36600000</v>
      </c>
      <c r="C25" s="5" t="n">
        <v>32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0</t>
        </is>
      </c>
      <c r="C1" s="2" t="inlineStr">
        <is>
          <t>Dec. 31, 2019</t>
        </is>
      </c>
    </row>
    <row r="2">
      <c r="A2" s="3" t="inlineStr">
        <is>
          <t>Deferred tax assets:</t>
        </is>
      </c>
    </row>
    <row r="3">
      <c r="A3" s="4" t="inlineStr">
        <is>
          <t>Domestic tax loss carryforwards</t>
        </is>
      </c>
      <c r="B3" s="5" t="n">
        <v>27651</v>
      </c>
      <c r="C3" s="5" t="n">
        <v>31974</v>
      </c>
    </row>
    <row r="4">
      <c r="A4" s="4" t="inlineStr">
        <is>
          <t>Foreign tax loss carryforwards</t>
        </is>
      </c>
      <c r="B4" s="6" t="n">
        <v>7596</v>
      </c>
      <c r="C4" s="6" t="n">
        <v>6098</v>
      </c>
    </row>
    <row r="5">
      <c r="A5" s="4" t="inlineStr">
        <is>
          <t>Stock-based compensation</t>
        </is>
      </c>
      <c r="B5" s="6" t="n">
        <v>3092</v>
      </c>
      <c r="C5" s="6" t="n">
        <v>3129</v>
      </c>
    </row>
    <row r="6">
      <c r="A6" s="4" t="inlineStr">
        <is>
          <t>Tax credits</t>
        </is>
      </c>
      <c r="B6" s="6" t="n">
        <v>4345</v>
      </c>
      <c r="C6" s="6" t="n">
        <v>3860</v>
      </c>
    </row>
    <row r="7">
      <c r="A7" s="4" t="inlineStr">
        <is>
          <t>Operating lease liability</t>
        </is>
      </c>
      <c r="B7" s="6" t="n">
        <v>2277</v>
      </c>
      <c r="C7" s="6" t="n">
        <v>3121</v>
      </c>
    </row>
    <row r="8">
      <c r="A8" s="4" t="inlineStr">
        <is>
          <t>Other assets</t>
        </is>
      </c>
      <c r="B8" s="6" t="n">
        <v>3010</v>
      </c>
      <c r="C8" s="6" t="n">
        <v>2062</v>
      </c>
    </row>
    <row r="9">
      <c r="A9" s="4" t="inlineStr">
        <is>
          <t>Valuation allowance</t>
        </is>
      </c>
      <c r="B9" s="6" t="n">
        <v>-35393</v>
      </c>
      <c r="C9" s="6" t="n">
        <v>-38603</v>
      </c>
    </row>
    <row r="10">
      <c r="A10" s="4" t="inlineStr">
        <is>
          <t>Total deferred tax assets</t>
        </is>
      </c>
      <c r="B10" s="6" t="n">
        <v>12578</v>
      </c>
      <c r="C10" s="6" t="n">
        <v>11641</v>
      </c>
    </row>
    <row r="11">
      <c r="A11" s="3" t="inlineStr">
        <is>
          <t>Deferred tax liabilities:</t>
        </is>
      </c>
    </row>
    <row r="12">
      <c r="A12" s="4" t="inlineStr">
        <is>
          <t>Fixed assets</t>
        </is>
      </c>
      <c r="B12" s="6" t="n">
        <v>1000</v>
      </c>
      <c r="C12" s="6" t="n">
        <v>821</v>
      </c>
    </row>
    <row r="13">
      <c r="A13" s="4" t="inlineStr">
        <is>
          <t>Intangible assets</t>
        </is>
      </c>
      <c r="B13" s="6" t="n">
        <v>1395</v>
      </c>
      <c r="C13" s="6" t="n">
        <v>491</v>
      </c>
    </row>
    <row r="14">
      <c r="A14" s="4" t="inlineStr">
        <is>
          <t>Capitalized contract costs</t>
        </is>
      </c>
      <c r="B14" s="6" t="n">
        <v>5242</v>
      </c>
      <c r="C14" s="6" t="n">
        <v>4468</v>
      </c>
    </row>
    <row r="15">
      <c r="A15" s="4" t="inlineStr">
        <is>
          <t>Right of use assets</t>
        </is>
      </c>
      <c r="B15" s="6" t="n">
        <v>1840</v>
      </c>
      <c r="C15" s="6" t="n">
        <v>2478</v>
      </c>
    </row>
    <row r="16">
      <c r="A16" s="4" t="inlineStr">
        <is>
          <t>Other liabilities</t>
        </is>
      </c>
      <c r="B16" s="6" t="n">
        <v>21</v>
      </c>
      <c r="C16" s="6" t="n">
        <v>21</v>
      </c>
    </row>
    <row r="17">
      <c r="A17" s="4" t="inlineStr">
        <is>
          <t>Total deferred tax liabilities</t>
        </is>
      </c>
      <c r="B17" s="6" t="n">
        <v>9498</v>
      </c>
      <c r="C17" s="6" t="n">
        <v>8279</v>
      </c>
    </row>
    <row r="18">
      <c r="A18" s="4" t="inlineStr">
        <is>
          <t>Net deferred tax asset</t>
        </is>
      </c>
      <c r="B18" s="5" t="n">
        <v>3080</v>
      </c>
      <c r="C18" s="5" t="n">
        <v>33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federal rate</t>
        </is>
      </c>
      <c r="B4" s="4" t="inlineStr">
        <is>
          <t>21.00%</t>
        </is>
      </c>
      <c r="C4" s="4" t="inlineStr">
        <is>
          <t>21.00%</t>
        </is>
      </c>
      <c r="D4" s="4" t="inlineStr">
        <is>
          <t>21.00%</t>
        </is>
      </c>
    </row>
    <row r="5">
      <c r="A5" s="3" t="inlineStr">
        <is>
          <t>Increase (decrease) resulting from:</t>
        </is>
      </c>
    </row>
    <row r="6">
      <c r="A6" s="4" t="inlineStr">
        <is>
          <t>State taxes, net of federal benefit</t>
        </is>
      </c>
      <c r="B6" s="4" t="inlineStr">
        <is>
          <t>3.90%</t>
        </is>
      </c>
      <c r="C6" s="4" t="inlineStr">
        <is>
          <t>3.70%</t>
        </is>
      </c>
      <c r="D6" s="4" t="inlineStr">
        <is>
          <t>7.80%</t>
        </is>
      </c>
    </row>
    <row r="7">
      <c r="A7" s="4" t="inlineStr">
        <is>
          <t>Nondeductible expenses and excludable income</t>
        </is>
      </c>
      <c r="B7" s="4" t="inlineStr">
        <is>
          <t>(0.40%)</t>
        </is>
      </c>
      <c r="C7" s="4" t="inlineStr">
        <is>
          <t>1.60%</t>
        </is>
      </c>
      <c r="D7" s="4" t="inlineStr">
        <is>
          <t>(3.70%)</t>
        </is>
      </c>
    </row>
    <row r="8">
      <c r="A8" s="4" t="inlineStr">
        <is>
          <t>Effect of foreign tax rate differential</t>
        </is>
      </c>
      <c r="B8" s="4" t="inlineStr">
        <is>
          <t>(0.20%)</t>
        </is>
      </c>
      <c r="C8" s="4" t="inlineStr">
        <is>
          <t>2.30%</t>
        </is>
      </c>
      <c r="D8" s="4" t="inlineStr">
        <is>
          <t>(0.50%)</t>
        </is>
      </c>
    </row>
    <row r="9">
      <c r="A9" s="4" t="inlineStr">
        <is>
          <t>Uncertain tax positions</t>
        </is>
      </c>
      <c r="B9" s="4" t="inlineStr">
        <is>
          <t>1.80%</t>
        </is>
      </c>
      <c r="C9" s="4" t="inlineStr">
        <is>
          <t>4.90%</t>
        </is>
      </c>
      <c r="D9" s="4" t="inlineStr">
        <is>
          <t>(3.30%)</t>
        </is>
      </c>
    </row>
    <row r="10">
      <c r="A10" s="4" t="inlineStr">
        <is>
          <t>Research and development credit</t>
        </is>
      </c>
      <c r="B10" s="4" t="inlineStr">
        <is>
          <t>(4.80%)</t>
        </is>
      </c>
      <c r="C10" s="4" t="inlineStr">
        <is>
          <t>(24.80%)</t>
        </is>
      </c>
      <c r="D10" s="4" t="inlineStr">
        <is>
          <t>15.10%</t>
        </is>
      </c>
    </row>
    <row r="11">
      <c r="A11" s="4" t="inlineStr">
        <is>
          <t>Change in valuation allowance</t>
        </is>
      </c>
      <c r="B11" s="4" t="inlineStr">
        <is>
          <t>(17.00%)</t>
        </is>
      </c>
      <c r="C11" s="4" t="inlineStr">
        <is>
          <t>(12.00%)</t>
        </is>
      </c>
      <c r="D11" s="4" t="inlineStr">
        <is>
          <t>(36.40%)</t>
        </is>
      </c>
    </row>
    <row r="12">
      <c r="A12" s="4" t="inlineStr">
        <is>
          <t>Expiration of NOL carryforwards</t>
        </is>
      </c>
      <c r="B12" s="4" t="inlineStr">
        <is>
          <t>0.70%</t>
        </is>
      </c>
      <c r="C12" s="4" t="inlineStr">
        <is>
          <t>4.00%</t>
        </is>
      </c>
      <c r="D12" s="4" t="inlineStr">
        <is>
          <t>(1.00%)</t>
        </is>
      </c>
    </row>
    <row r="13">
      <c r="A13" s="4" t="inlineStr">
        <is>
          <t>Stock-based compensation</t>
        </is>
      </c>
      <c r="B13" s="4" t="inlineStr">
        <is>
          <t>(0.90%)</t>
        </is>
      </c>
      <c r="C13" s="4" t="inlineStr">
        <is>
          <t>6.40%</t>
        </is>
      </c>
      <c r="D13" s="4" t="inlineStr">
        <is>
          <t>(9.80%)</t>
        </is>
      </c>
    </row>
    <row r="14">
      <c r="A14" s="4" t="inlineStr">
        <is>
          <t>Change in statutory tax rates</t>
        </is>
      </c>
      <c r="B14" s="4" t="inlineStr">
        <is>
          <t>(2.30%)</t>
        </is>
      </c>
      <c r="C14" s="4" t="inlineStr">
        <is>
          <t>4.00%</t>
        </is>
      </c>
      <c r="D14" s="4" t="inlineStr">
        <is>
          <t>0.60%</t>
        </is>
      </c>
    </row>
    <row r="15">
      <c r="A15" s="4" t="inlineStr">
        <is>
          <t>Other</t>
        </is>
      </c>
      <c r="B15" s="4" t="inlineStr">
        <is>
          <t>0.50%</t>
        </is>
      </c>
      <c r="C15" s="4" t="inlineStr">
        <is>
          <t>5.40%</t>
        </is>
      </c>
      <c r="D15" s="4" t="inlineStr">
        <is>
          <t>1.40%</t>
        </is>
      </c>
    </row>
    <row r="16">
      <c r="A16" s="4" t="inlineStr">
        <is>
          <t>Effective tax rate</t>
        </is>
      </c>
      <c r="B16" s="4" t="inlineStr">
        <is>
          <t>2.30%</t>
        </is>
      </c>
      <c r="C16" s="4" t="inlineStr">
        <is>
          <t>16.50%</t>
        </is>
      </c>
      <c r="D16" s="4" t="inlineStr">
        <is>
          <t>(8.8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7"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7</t>
        </is>
      </c>
      <c r="C2" s="6" t="n">
        <v>26601626</v>
      </c>
    </row>
    <row r="3">
      <c r="A3" s="4" t="inlineStr">
        <is>
          <t>Beginning balance, amount at Dec. 31, 2017</t>
        </is>
      </c>
      <c r="B3" s="5" t="n">
        <v>81911000</v>
      </c>
      <c r="C3" s="5" t="n">
        <v>27000</v>
      </c>
      <c r="D3" s="5" t="n">
        <v>262805000</v>
      </c>
      <c r="E3" s="5" t="n">
        <v>-789000</v>
      </c>
      <c r="F3" s="5" t="n">
        <v>-180132000</v>
      </c>
    </row>
    <row r="4">
      <c r="A4" s="3" t="inlineStr">
        <is>
          <t>Increase (Decrease) in Stockholders' Equity [Roll Forward]</t>
        </is>
      </c>
    </row>
    <row r="5">
      <c r="A5" s="4" t="inlineStr">
        <is>
          <t>Exercise of stock options and vesting of restricted stock units (in shares)</t>
        </is>
      </c>
      <c r="C5" s="6" t="n">
        <v>1034146</v>
      </c>
    </row>
    <row r="6">
      <c r="A6" s="4" t="inlineStr">
        <is>
          <t>Exercise of stock options and vesting of restricted stock units</t>
        </is>
      </c>
      <c r="B6" s="6" t="n">
        <v>1106000</v>
      </c>
      <c r="C6" s="5" t="n">
        <v>0</v>
      </c>
      <c r="D6" s="6" t="n">
        <v>1106000</v>
      </c>
    </row>
    <row r="7">
      <c r="A7" s="4" t="inlineStr">
        <is>
          <t>Stock-based compensation expense</t>
        </is>
      </c>
      <c r="B7" s="6" t="n">
        <v>10598000</v>
      </c>
      <c r="D7" s="6" t="n">
        <v>10598000</v>
      </c>
    </row>
    <row r="8">
      <c r="A8" s="4" t="inlineStr">
        <is>
          <t>Statutory tax withholding related to net-share settlement of restricted stock units (in shares)</t>
        </is>
      </c>
      <c r="C8" s="6" t="n">
        <v>-288657</v>
      </c>
    </row>
    <row r="9">
      <c r="A9" s="4" t="inlineStr">
        <is>
          <t>Statutory tax withholding related to net-share settlement of restricted stock units</t>
        </is>
      </c>
      <c r="B9" s="6" t="n">
        <v>-2959000</v>
      </c>
      <c r="D9" s="6" t="n">
        <v>-2959000</v>
      </c>
    </row>
    <row r="10">
      <c r="A10" s="4" t="inlineStr">
        <is>
          <t>Net income (loss)</t>
        </is>
      </c>
      <c r="B10" s="6" t="n">
        <v>-7601000</v>
      </c>
      <c r="F10" s="6" t="n">
        <v>-7601000</v>
      </c>
    </row>
    <row r="11">
      <c r="A11" s="4" t="inlineStr">
        <is>
          <t>Foreign currency translation adjustments</t>
        </is>
      </c>
      <c r="B11" s="6" t="n">
        <v>-918000</v>
      </c>
      <c r="E11" s="6" t="n">
        <v>-918000</v>
      </c>
    </row>
    <row r="12">
      <c r="A12" s="4" t="inlineStr">
        <is>
          <t>Ending balance (in shares) at Dec. 31, 2018</t>
        </is>
      </c>
      <c r="C12" s="6" t="n">
        <v>27347115</v>
      </c>
    </row>
    <row r="13">
      <c r="A13" s="4" t="inlineStr">
        <is>
          <t>Ending balance, amount at Dec. 31, 2018</t>
        </is>
      </c>
      <c r="B13" s="6" t="n">
        <v>89638000</v>
      </c>
      <c r="C13" s="5" t="n">
        <v>27000</v>
      </c>
      <c r="D13" s="6" t="n">
        <v>271550000</v>
      </c>
      <c r="E13" s="6" t="n">
        <v>-1707000</v>
      </c>
      <c r="F13" s="6" t="n">
        <v>-180232000</v>
      </c>
    </row>
    <row r="14">
      <c r="A14" s="3" t="inlineStr">
        <is>
          <t>Increase (Decrease) in Stockholders' Equity [Roll Forward]</t>
        </is>
      </c>
    </row>
    <row r="15">
      <c r="A15" s="4" t="inlineStr">
        <is>
          <t>Exercise of stock options and vesting of restricted stock units (in shares)</t>
        </is>
      </c>
      <c r="C15" s="6" t="n">
        <v>1021730</v>
      </c>
    </row>
    <row r="16">
      <c r="A16" s="4" t="inlineStr">
        <is>
          <t>Exercise of stock options and vesting of restricted stock units</t>
        </is>
      </c>
      <c r="B16" s="6" t="n">
        <v>975000</v>
      </c>
      <c r="C16" s="5" t="n">
        <v>1000</v>
      </c>
      <c r="D16" s="6" t="n">
        <v>974000</v>
      </c>
    </row>
    <row r="17">
      <c r="A17" s="4" t="inlineStr">
        <is>
          <t>Stock-based compensation expense</t>
        </is>
      </c>
      <c r="B17" s="6" t="n">
        <v>8976000</v>
      </c>
      <c r="D17" s="6" t="n">
        <v>8976000</v>
      </c>
    </row>
    <row r="18">
      <c r="A18" s="4" t="inlineStr">
        <is>
          <t>Statutory tax withholding related to net-share settlement of restricted stock units (in shares)</t>
        </is>
      </c>
      <c r="C18" s="6" t="n">
        <v>-291376</v>
      </c>
    </row>
    <row r="19">
      <c r="A19" s="4" t="inlineStr">
        <is>
          <t>Statutory tax withholding related to net-share settlement of restricted stock units</t>
        </is>
      </c>
      <c r="B19" s="6" t="n">
        <v>-3389000</v>
      </c>
      <c r="D19" s="6" t="n">
        <v>-3389000</v>
      </c>
    </row>
    <row r="20">
      <c r="A20" s="4" t="inlineStr">
        <is>
          <t>Net income (loss)</t>
        </is>
      </c>
      <c r="B20" s="6" t="n">
        <v>3482000</v>
      </c>
      <c r="F20" s="6" t="n">
        <v>3482000</v>
      </c>
    </row>
    <row r="21">
      <c r="A21" s="4" t="inlineStr">
        <is>
          <t>Foreign currency translation adjustments</t>
        </is>
      </c>
      <c r="B21" s="6" t="n">
        <v>-33000</v>
      </c>
      <c r="E21" s="6" t="n">
        <v>-33000</v>
      </c>
    </row>
    <row r="22">
      <c r="A22" s="4" t="inlineStr">
        <is>
          <t>Ending balance (in shares) at Dec. 31, 2019</t>
        </is>
      </c>
      <c r="C22" s="6" t="n">
        <v>28077469</v>
      </c>
    </row>
    <row r="23">
      <c r="A23" s="4" t="inlineStr">
        <is>
          <t>Ending balance, amount at Dec. 31, 2019</t>
        </is>
      </c>
      <c r="B23" s="6" t="n">
        <v>99649000</v>
      </c>
      <c r="C23" s="5" t="n">
        <v>28000</v>
      </c>
      <c r="D23" s="6" t="n">
        <v>278111000</v>
      </c>
      <c r="E23" s="6" t="n">
        <v>-1740000</v>
      </c>
      <c r="F23" s="6" t="n">
        <v>-176750000</v>
      </c>
    </row>
    <row r="24">
      <c r="A24" s="3" t="inlineStr">
        <is>
          <t>Increase (Decrease) in Stockholders' Equity [Roll Forward]</t>
        </is>
      </c>
    </row>
    <row r="25">
      <c r="A25" s="4" t="inlineStr">
        <is>
          <t>Exercise of stock options and vesting of restricted stock units (in shares)</t>
        </is>
      </c>
      <c r="C25" s="6" t="n">
        <v>1183904</v>
      </c>
    </row>
    <row r="26">
      <c r="A26" s="4" t="inlineStr">
        <is>
          <t>Exercise of stock options and vesting of restricted stock units</t>
        </is>
      </c>
      <c r="B26" s="6" t="n">
        <v>3826000</v>
      </c>
      <c r="C26" s="5" t="n">
        <v>1000</v>
      </c>
      <c r="D26" s="6" t="n">
        <v>3825000</v>
      </c>
    </row>
    <row r="27">
      <c r="A27" s="4" t="inlineStr">
        <is>
          <t>Stock-based compensation expense</t>
        </is>
      </c>
      <c r="B27" s="6" t="n">
        <v>10200000</v>
      </c>
      <c r="D27" s="6" t="n">
        <v>10200000</v>
      </c>
    </row>
    <row r="28">
      <c r="A28" s="4" t="inlineStr">
        <is>
          <t>Statutory tax withholding related to net-share settlement of restricted stock units (in shares)</t>
        </is>
      </c>
      <c r="C28" s="6" t="n">
        <v>-240949</v>
      </c>
    </row>
    <row r="29">
      <c r="A29" s="4" t="inlineStr">
        <is>
          <t>Statutory tax withholding related to net-share settlement of restricted stock units</t>
        </is>
      </c>
      <c r="B29" s="6" t="n">
        <v>-3294000</v>
      </c>
      <c r="D29" s="6" t="n">
        <v>-3294000</v>
      </c>
    </row>
    <row r="30">
      <c r="A30" s="4" t="inlineStr">
        <is>
          <t>Net income (loss)</t>
        </is>
      </c>
      <c r="B30" s="6" t="n">
        <v>18825000</v>
      </c>
      <c r="F30" s="6" t="n">
        <v>18825000</v>
      </c>
    </row>
    <row r="31">
      <c r="A31" s="4" t="inlineStr">
        <is>
          <t>Foreign currency translation adjustments</t>
        </is>
      </c>
      <c r="B31" s="6" t="n">
        <v>645000</v>
      </c>
      <c r="E31" s="6" t="n">
        <v>645000</v>
      </c>
    </row>
    <row r="32">
      <c r="A32" s="4" t="inlineStr">
        <is>
          <t>Ending balance (in shares) at Dec. 31, 2020</t>
        </is>
      </c>
      <c r="C32" s="6" t="n">
        <v>29020424</v>
      </c>
    </row>
    <row r="33">
      <c r="A33" s="4" t="inlineStr">
        <is>
          <t>Ending balance, amount at Dec. 31, 2020</t>
        </is>
      </c>
      <c r="B33" s="5" t="n">
        <v>130091000</v>
      </c>
      <c r="C33" s="5" t="n">
        <v>29000</v>
      </c>
      <c r="D33" s="5" t="n">
        <v>288842000</v>
      </c>
      <c r="E33" s="5" t="n">
        <v>-1095000</v>
      </c>
      <c r="F33" s="5" t="n">
        <v>-1576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s of January 1</t>
        </is>
      </c>
      <c r="B4" s="5" t="n">
        <v>1601</v>
      </c>
      <c r="C4" s="5" t="n">
        <v>1408</v>
      </c>
      <c r="D4" s="5" t="n">
        <v>1282</v>
      </c>
    </row>
    <row r="5">
      <c r="A5" s="4" t="inlineStr">
        <is>
          <t>Increases related to current tax positions</t>
        </is>
      </c>
      <c r="B5" s="6" t="n">
        <v>281</v>
      </c>
      <c r="C5" s="6" t="n">
        <v>183</v>
      </c>
      <c r="D5" s="6" t="n">
        <v>217</v>
      </c>
    </row>
    <row r="6">
      <c r="A6" s="4" t="inlineStr">
        <is>
          <t>Increases related to prior year tax positions</t>
        </is>
      </c>
      <c r="B6" s="6" t="n">
        <v>150</v>
      </c>
      <c r="C6" s="6" t="n">
        <v>20</v>
      </c>
      <c r="D6" s="6" t="n">
        <v>12</v>
      </c>
    </row>
    <row r="7">
      <c r="A7" s="4" t="inlineStr">
        <is>
          <t>Decreases related to prior year tax positions</t>
        </is>
      </c>
      <c r="B7" s="6" t="n">
        <v>-109</v>
      </c>
      <c r="C7" s="6" t="n">
        <v>-10</v>
      </c>
      <c r="D7" s="6" t="n">
        <v>-103</v>
      </c>
    </row>
    <row r="8">
      <c r="A8" s="4" t="inlineStr">
        <is>
          <t>Balance as of December 31</t>
        </is>
      </c>
      <c r="B8" s="5" t="n">
        <v>1923</v>
      </c>
      <c r="C8" s="5" t="n">
        <v>1601</v>
      </c>
      <c r="D8" s="5" t="n">
        <v>14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14" customWidth="1" min="5" max="5"/>
    <col width="14" customWidth="1" min="6" max="6"/>
  </cols>
  <sheetData>
    <row r="1">
      <c r="A1" s="1" t="inlineStr">
        <is>
          <t>Equity Incentive Plans and Stock-Based Compensation - Additional Information (Detail) - USD ($) $ / shares in Units, $ in Millions</t>
        </is>
      </c>
      <c r="B1" s="2" t="inlineStr">
        <is>
          <t>Jan. 01, 2021</t>
        </is>
      </c>
      <c r="C1" s="2" t="inlineStr">
        <is>
          <t>May 31, 2013</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Percent of executive office equity awards granted as performance-based vesting restricted stock units</t>
        </is>
      </c>
      <c r="D3" s="4" t="inlineStr">
        <is>
          <t>50.00%</t>
        </is>
      </c>
    </row>
    <row r="4">
      <c r="A4" s="4" t="inlineStr">
        <is>
          <t>Share-based Payment Arrangement, Tranche One</t>
        </is>
      </c>
    </row>
    <row r="5">
      <c r="A5" s="3" t="inlineStr">
        <is>
          <t>Share-based Compensation Arrangement by Share-based Payment Award [Line Items]</t>
        </is>
      </c>
    </row>
    <row r="6">
      <c r="A6" s="4" t="inlineStr">
        <is>
          <t>Award vesting rights percentage</t>
        </is>
      </c>
      <c r="D6" s="4" t="inlineStr">
        <is>
          <t>50.00%</t>
        </is>
      </c>
    </row>
    <row r="7">
      <c r="A7" s="4" t="inlineStr">
        <is>
          <t>Share-based Payment Arrangement, Tranche Two</t>
        </is>
      </c>
    </row>
    <row r="8">
      <c r="A8" s="3" t="inlineStr">
        <is>
          <t>Share-based Compensation Arrangement by Share-based Payment Award [Line Items]</t>
        </is>
      </c>
    </row>
    <row r="9">
      <c r="A9" s="4" t="inlineStr">
        <is>
          <t>Award vesting rights percentage</t>
        </is>
      </c>
      <c r="D9" s="4" t="inlineStr">
        <is>
          <t>50.00%</t>
        </is>
      </c>
    </row>
    <row r="10">
      <c r="A10" s="4" t="inlineStr">
        <is>
          <t>Minimum</t>
        </is>
      </c>
    </row>
    <row r="11">
      <c r="A11" s="3" t="inlineStr">
        <is>
          <t>Share-based Compensation Arrangement by Share-based Payment Award [Line Items]</t>
        </is>
      </c>
    </row>
    <row r="12">
      <c r="A12" s="4" t="inlineStr">
        <is>
          <t>Award vesting rights percentage</t>
        </is>
      </c>
      <c r="D12" s="4" t="inlineStr">
        <is>
          <t>0.00%</t>
        </is>
      </c>
    </row>
    <row r="13">
      <c r="A13" s="4" t="inlineStr">
        <is>
          <t>Maximum</t>
        </is>
      </c>
    </row>
    <row r="14">
      <c r="A14" s="3" t="inlineStr">
        <is>
          <t>Share-based Compensation Arrangement by Share-based Payment Award [Line Items]</t>
        </is>
      </c>
    </row>
    <row r="15">
      <c r="A15" s="4" t="inlineStr">
        <is>
          <t>Award vesting rights percentage</t>
        </is>
      </c>
      <c r="D15" s="4" t="inlineStr">
        <is>
          <t>150.00%</t>
        </is>
      </c>
    </row>
    <row r="16">
      <c r="A16" s="4" t="inlineStr">
        <is>
          <t>Stock Options</t>
        </is>
      </c>
    </row>
    <row r="17">
      <c r="A17" s="3" t="inlineStr">
        <is>
          <t>Share-based Compensation Arrangement by Share-based Payment Award [Line Items]</t>
        </is>
      </c>
    </row>
    <row r="18">
      <c r="A18" s="4" t="inlineStr">
        <is>
          <t>Weighted average grant date fair value (in dollars per share)</t>
        </is>
      </c>
      <c r="E18" s="8" t="n">
        <v>4.51</v>
      </c>
      <c r="F18" s="8" t="n">
        <v>5.98</v>
      </c>
    </row>
    <row r="19">
      <c r="A19" s="4" t="inlineStr">
        <is>
          <t>Total fair value of stock options vested during period</t>
        </is>
      </c>
      <c r="D19" s="9" t="n">
        <v>1.5</v>
      </c>
      <c r="E19" s="9" t="n">
        <v>1.8</v>
      </c>
      <c r="F19" s="9" t="n">
        <v>1.5</v>
      </c>
    </row>
    <row r="20">
      <c r="A20" s="4" t="inlineStr">
        <is>
          <t>Options, compensation cost not yet recognized</t>
        </is>
      </c>
      <c r="D20" s="9" t="n">
        <v>0.6</v>
      </c>
    </row>
    <row r="21">
      <c r="A21" s="4" t="inlineStr">
        <is>
          <t>Unrecognized compensation cost related to nonvested awards, weighted-average period recognized</t>
        </is>
      </c>
      <c r="D21" s="4" t="inlineStr">
        <is>
          <t>1 year 3 months 18 days</t>
        </is>
      </c>
    </row>
    <row r="22">
      <c r="A22" s="4" t="inlineStr">
        <is>
          <t>Aggregate intrinsic value of stock options exercised</t>
        </is>
      </c>
      <c r="D22" s="9" t="n">
        <v>2.3</v>
      </c>
      <c r="E22" s="9" t="n">
        <v>0.2</v>
      </c>
      <c r="F22" s="9" t="n">
        <v>0.6</v>
      </c>
    </row>
    <row r="23">
      <c r="A23" s="4" t="inlineStr">
        <is>
          <t>RSUs</t>
        </is>
      </c>
    </row>
    <row r="24">
      <c r="A24" s="3" t="inlineStr">
        <is>
          <t>Share-based Compensation Arrangement by Share-based Payment Award [Line Items]</t>
        </is>
      </c>
    </row>
    <row r="25">
      <c r="A25" s="4" t="inlineStr">
        <is>
          <t>Unrecognized compensation cost related to nonvested awards, weighted-average period recognized</t>
        </is>
      </c>
      <c r="D25" s="4" t="inlineStr">
        <is>
          <t>1 year 9 months 18 days</t>
        </is>
      </c>
    </row>
    <row r="26">
      <c r="A26" s="4" t="inlineStr">
        <is>
          <t>Nonvested RSUs, compensation cost not yet recognized</t>
        </is>
      </c>
      <c r="D26" s="5" t="n">
        <v>9</v>
      </c>
    </row>
    <row r="27">
      <c r="A27" s="4" t="inlineStr">
        <is>
          <t>Performance Shares</t>
        </is>
      </c>
    </row>
    <row r="28">
      <c r="A28" s="3" t="inlineStr">
        <is>
          <t>Share-based Compensation Arrangement by Share-based Payment Award [Line Items]</t>
        </is>
      </c>
    </row>
    <row r="29">
      <c r="A29" s="4" t="inlineStr">
        <is>
          <t>Unrecognized compensation cost related to nonvested awards, weighted-average period recognized</t>
        </is>
      </c>
      <c r="D29" s="4" t="inlineStr">
        <is>
          <t>1 year 8 months 12 days</t>
        </is>
      </c>
    </row>
    <row r="30">
      <c r="A30" s="4" t="inlineStr">
        <is>
          <t>Nonvested RSUs, compensation cost not yet recognized</t>
        </is>
      </c>
      <c r="D30" s="9" t="n">
        <v>1.1</v>
      </c>
    </row>
    <row r="31">
      <c r="A31" s="4" t="inlineStr">
        <is>
          <t>2013 Plan</t>
        </is>
      </c>
    </row>
    <row r="32">
      <c r="A32" s="3" t="inlineStr">
        <is>
          <t>Share-based Compensation Arrangement by Share-based Payment Award [Line Items]</t>
        </is>
      </c>
    </row>
    <row r="33">
      <c r="A33" s="4" t="inlineStr">
        <is>
          <t>Number of shares reserved for issuance (in shares)</t>
        </is>
      </c>
      <c r="C33" s="6" t="n">
        <v>1250000</v>
      </c>
    </row>
    <row r="34">
      <c r="A34" s="4" t="inlineStr">
        <is>
          <t>Common stock reserved for issuance increase, automatic increase, term</t>
        </is>
      </c>
      <c r="C34" s="4" t="inlineStr">
        <is>
          <t>10 years</t>
        </is>
      </c>
    </row>
    <row r="35">
      <c r="A35" s="4" t="inlineStr">
        <is>
          <t>Number of shares reserved for issuance, automatic increase, percent of common stock outstanding of preceding calendar year (in shares)</t>
        </is>
      </c>
      <c r="C35" s="4" t="inlineStr">
        <is>
          <t>5.00%</t>
        </is>
      </c>
    </row>
    <row r="36">
      <c r="A36" s="4" t="inlineStr">
        <is>
          <t>Number of shares available for future grant (in shares)</t>
        </is>
      </c>
      <c r="D36" s="6" t="n">
        <v>3443894</v>
      </c>
    </row>
    <row r="37">
      <c r="A37" s="4" t="inlineStr">
        <is>
          <t>Subsequent Event | 2013 Plan</t>
        </is>
      </c>
    </row>
    <row r="38">
      <c r="A38" s="3" t="inlineStr">
        <is>
          <t>Share-based Compensation Arrangement by Share-based Payment Award [Line Items]</t>
        </is>
      </c>
    </row>
    <row r="39">
      <c r="A39" s="4" t="inlineStr">
        <is>
          <t>Number of additional shares authorized (in shares)</t>
        </is>
      </c>
      <c r="B39" s="6" t="n">
        <v>1451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tock-Based Compensation [Line Items]</t>
        </is>
      </c>
    </row>
    <row r="4">
      <c r="A4" s="4" t="inlineStr">
        <is>
          <t>Share-based compensation expense</t>
        </is>
      </c>
      <c r="B4" s="5" t="n">
        <v>10200</v>
      </c>
      <c r="C4" s="5" t="n">
        <v>8976</v>
      </c>
      <c r="D4" s="5" t="n">
        <v>10598</v>
      </c>
    </row>
    <row r="5">
      <c r="A5" s="4" t="inlineStr">
        <is>
          <t>Cost of revenue</t>
        </is>
      </c>
    </row>
    <row r="6">
      <c r="A6" s="3" t="inlineStr">
        <is>
          <t>Stock-Based Compensation [Line Items]</t>
        </is>
      </c>
    </row>
    <row r="7">
      <c r="A7" s="4" t="inlineStr">
        <is>
          <t>Share-based compensation expense</t>
        </is>
      </c>
      <c r="B7" s="6" t="n">
        <v>972</v>
      </c>
      <c r="C7" s="6" t="n">
        <v>995</v>
      </c>
      <c r="D7" s="6" t="n">
        <v>911</v>
      </c>
    </row>
    <row r="8">
      <c r="A8" s="4" t="inlineStr">
        <is>
          <t>Sales and marketing</t>
        </is>
      </c>
    </row>
    <row r="9">
      <c r="A9" s="3" t="inlineStr">
        <is>
          <t>Stock-Based Compensation [Line Items]</t>
        </is>
      </c>
    </row>
    <row r="10">
      <c r="A10" s="4" t="inlineStr">
        <is>
          <t>Share-based compensation expense</t>
        </is>
      </c>
      <c r="B10" s="6" t="n">
        <v>2792</v>
      </c>
      <c r="C10" s="6" t="n">
        <v>2385</v>
      </c>
      <c r="D10" s="6" t="n">
        <v>3144</v>
      </c>
    </row>
    <row r="11">
      <c r="A11" s="4" t="inlineStr">
        <is>
          <t>Research and development</t>
        </is>
      </c>
    </row>
    <row r="12">
      <c r="A12" s="3" t="inlineStr">
        <is>
          <t>Stock-Based Compensation [Line Items]</t>
        </is>
      </c>
    </row>
    <row r="13">
      <c r="A13" s="4" t="inlineStr">
        <is>
          <t>Share-based compensation expense</t>
        </is>
      </c>
      <c r="B13" s="6" t="n">
        <v>2168</v>
      </c>
      <c r="C13" s="6" t="n">
        <v>1898</v>
      </c>
      <c r="D13" s="6" t="n">
        <v>2152</v>
      </c>
    </row>
    <row r="14">
      <c r="A14" s="4" t="inlineStr">
        <is>
          <t>General and administrative</t>
        </is>
      </c>
    </row>
    <row r="15">
      <c r="A15" s="3" t="inlineStr">
        <is>
          <t>Stock-Based Compensation [Line Items]</t>
        </is>
      </c>
    </row>
    <row r="16">
      <c r="A16" s="4" t="inlineStr">
        <is>
          <t>Share-based compensation expense</t>
        </is>
      </c>
      <c r="B16" s="5" t="n">
        <v>4268</v>
      </c>
      <c r="C16" s="5" t="n">
        <v>3698</v>
      </c>
      <c r="D16" s="5" t="n">
        <v>43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s and Stock-Based Compensation - Summary of Weighted-Average Assumptions Used for Estimating Fair Value of Stock Granted (Detail) - Stock Option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term (years)</t>
        </is>
      </c>
      <c r="B4" s="4" t="inlineStr">
        <is>
          <t>6 years 3 months</t>
        </is>
      </c>
      <c r="C4" s="4" t="inlineStr">
        <is>
          <t>6 years 3 months</t>
        </is>
      </c>
    </row>
    <row r="5">
      <c r="A5" s="4" t="inlineStr">
        <is>
          <t>Expected volatility</t>
        </is>
      </c>
      <c r="C5" s="4" t="inlineStr">
        <is>
          <t>43.00%</t>
        </is>
      </c>
    </row>
    <row r="6">
      <c r="A6" s="4" t="inlineStr">
        <is>
          <t>Dividend yield</t>
        </is>
      </c>
      <c r="B6" s="4" t="inlineStr">
        <is>
          <t>0.00%</t>
        </is>
      </c>
      <c r="C6" s="4" t="inlineStr">
        <is>
          <t>0.00%</t>
        </is>
      </c>
    </row>
    <row r="7">
      <c r="A7" s="4" t="inlineStr">
        <is>
          <t>Minimum</t>
        </is>
      </c>
    </row>
    <row r="8">
      <c r="A8" s="3" t="inlineStr">
        <is>
          <t>Share-based Compensation Arrangement by Share-based Payment Award [Line Items]</t>
        </is>
      </c>
    </row>
    <row r="9">
      <c r="A9" s="4" t="inlineStr">
        <is>
          <t>Risk-free interest rate</t>
        </is>
      </c>
      <c r="B9" s="4" t="inlineStr">
        <is>
          <t>1.80%</t>
        </is>
      </c>
      <c r="C9" s="4" t="inlineStr">
        <is>
          <t>2.70%</t>
        </is>
      </c>
    </row>
    <row r="10">
      <c r="A10" s="4" t="inlineStr">
        <is>
          <t>Expected volatility</t>
        </is>
      </c>
      <c r="B10" s="4" t="inlineStr">
        <is>
          <t>37.00%</t>
        </is>
      </c>
    </row>
    <row r="11">
      <c r="A11" s="4" t="inlineStr">
        <is>
          <t>Maximum</t>
        </is>
      </c>
    </row>
    <row r="12">
      <c r="A12" s="3" t="inlineStr">
        <is>
          <t>Share-based Compensation Arrangement by Share-based Payment Award [Line Items]</t>
        </is>
      </c>
    </row>
    <row r="13">
      <c r="A13" s="4" t="inlineStr">
        <is>
          <t>Risk-free interest rate</t>
        </is>
      </c>
      <c r="B13" s="4" t="inlineStr">
        <is>
          <t>2.50%</t>
        </is>
      </c>
      <c r="C13" s="4" t="inlineStr">
        <is>
          <t>2.90%</t>
        </is>
      </c>
    </row>
    <row r="14">
      <c r="A14" s="4" t="inlineStr">
        <is>
          <t>Expected volatility</t>
        </is>
      </c>
      <c r="B14" s="4" t="inlineStr">
        <is>
          <t>4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 Summary of Stock Option Activity (Detail) $ / shares in Units, $ in Thousands</t>
        </is>
      </c>
      <c r="B1" s="2" t="inlineStr">
        <is>
          <t>12 Months Ended</t>
        </is>
      </c>
    </row>
    <row r="2">
      <c r="B2" s="2" t="inlineStr">
        <is>
          <t>Dec. 31, 2020USD ($)$ / sharesshares</t>
        </is>
      </c>
    </row>
    <row r="3">
      <c r="A3" s="3" t="inlineStr">
        <is>
          <t>Number of Options</t>
        </is>
      </c>
    </row>
    <row r="4">
      <c r="A4" s="4" t="inlineStr">
        <is>
          <t>Outstanding beginning of period (in shares) | shares</t>
        </is>
      </c>
      <c r="B4" s="6" t="n">
        <v>2196766</v>
      </c>
    </row>
    <row r="5">
      <c r="A5" s="4" t="inlineStr">
        <is>
          <t>Granted (in shares) | shares</t>
        </is>
      </c>
      <c r="B5" s="6" t="n">
        <v>0</v>
      </c>
    </row>
    <row r="6">
      <c r="A6" s="4" t="inlineStr">
        <is>
          <t>Exercised (in shares) | shares</t>
        </is>
      </c>
      <c r="B6" s="6" t="n">
        <v>-440174</v>
      </c>
    </row>
    <row r="7">
      <c r="A7" s="4" t="inlineStr">
        <is>
          <t>Forfeited (in shares) | shares</t>
        </is>
      </c>
      <c r="B7" s="6" t="n">
        <v>-5355</v>
      </c>
    </row>
    <row r="8">
      <c r="A8" s="4" t="inlineStr">
        <is>
          <t>Expired (in shares) | shares</t>
        </is>
      </c>
      <c r="B8" s="6" t="n">
        <v>-47992</v>
      </c>
    </row>
    <row r="9">
      <c r="A9" s="4" t="inlineStr">
        <is>
          <t>Outstanding end of period (in shares) | shares</t>
        </is>
      </c>
      <c r="B9" s="6" t="n">
        <v>1703245</v>
      </c>
    </row>
    <row r="10">
      <c r="A10" s="4" t="inlineStr">
        <is>
          <t>Exercisable (in shares) | shares</t>
        </is>
      </c>
      <c r="B10" s="6" t="n">
        <v>1189509</v>
      </c>
    </row>
    <row r="11">
      <c r="A11" s="4" t="inlineStr">
        <is>
          <t>Vested and expected to vest (in shares) | shares</t>
        </is>
      </c>
      <c r="B11" s="6" t="n">
        <v>1594971</v>
      </c>
    </row>
    <row r="12">
      <c r="A12" s="3" t="inlineStr">
        <is>
          <t>Weighted Average Exercise Price</t>
        </is>
      </c>
    </row>
    <row r="13">
      <c r="A13" s="4" t="inlineStr">
        <is>
          <t>Outstanding beginning of period (in dollars per share) | $ / shares</t>
        </is>
      </c>
      <c r="B13" s="8" t="n">
        <v>10.47</v>
      </c>
    </row>
    <row r="14">
      <c r="A14" s="4" t="inlineStr">
        <is>
          <t>Granted (in dollars per share) | $ / shares</t>
        </is>
      </c>
      <c r="B14" s="6" t="n">
        <v>0</v>
      </c>
    </row>
    <row r="15">
      <c r="A15" s="4" t="inlineStr">
        <is>
          <t>Exercised (in dollars per share) | $ / shares</t>
        </is>
      </c>
      <c r="B15" s="11" t="n">
        <v>8.69</v>
      </c>
    </row>
    <row r="16">
      <c r="A16" s="4" t="inlineStr">
        <is>
          <t>Forfeited (in dollars per share) | $ / shares</t>
        </is>
      </c>
      <c r="B16" s="11" t="n">
        <v>11.6</v>
      </c>
    </row>
    <row r="17">
      <c r="A17" s="4" t="inlineStr">
        <is>
          <t>Expired (in dollars per share) | $ / shares</t>
        </is>
      </c>
      <c r="B17" s="11" t="n">
        <v>12.38</v>
      </c>
    </row>
    <row r="18">
      <c r="A18" s="4" t="inlineStr">
        <is>
          <t>Outstanding end of period (in dollars per share) | $ / shares</t>
        </is>
      </c>
      <c r="B18" s="11" t="n">
        <v>10.87</v>
      </c>
    </row>
    <row r="19">
      <c r="A19" s="4" t="inlineStr">
        <is>
          <t>Exercisable (in dollars per share) | $ / shares</t>
        </is>
      </c>
      <c r="B19" s="11" t="n">
        <v>10.38</v>
      </c>
    </row>
    <row r="20">
      <c r="A20" s="4" t="inlineStr">
        <is>
          <t>Vested and expected to vest (in dollars per share) | $ / shares</t>
        </is>
      </c>
      <c r="B20" s="8" t="n">
        <v>10.8</v>
      </c>
    </row>
    <row r="21">
      <c r="A21" s="3" t="inlineStr">
        <is>
          <t>Weighted Average Remaining Contractual Term</t>
        </is>
      </c>
    </row>
    <row r="22">
      <c r="A22" s="4" t="inlineStr">
        <is>
          <t>Outstanding</t>
        </is>
      </c>
      <c r="B22" s="4" t="inlineStr">
        <is>
          <t>5 years 8 months 8 days</t>
        </is>
      </c>
    </row>
    <row r="23">
      <c r="A23" s="4" t="inlineStr">
        <is>
          <t>Exercisable</t>
        </is>
      </c>
      <c r="B23" s="4" t="inlineStr">
        <is>
          <t>4 years 9 months 18 days</t>
        </is>
      </c>
    </row>
    <row r="24">
      <c r="A24" s="4" t="inlineStr">
        <is>
          <t>Vested and expected to vest</t>
        </is>
      </c>
      <c r="B24" s="4" t="inlineStr">
        <is>
          <t>5 years 6 months 18 days</t>
        </is>
      </c>
    </row>
    <row r="25">
      <c r="A25" s="3" t="inlineStr">
        <is>
          <t>Aggregate Intrinsic Value</t>
        </is>
      </c>
    </row>
    <row r="26">
      <c r="A26" s="4" t="inlineStr">
        <is>
          <t>Ending balance | $</t>
        </is>
      </c>
      <c r="B26" s="5" t="n">
        <v>9160</v>
      </c>
    </row>
    <row r="27">
      <c r="A27" s="4" t="inlineStr">
        <is>
          <t>Exercisable | $</t>
        </is>
      </c>
      <c r="B27" s="6" t="n">
        <v>7122</v>
      </c>
    </row>
    <row r="28">
      <c r="A28" s="4" t="inlineStr">
        <is>
          <t>Vested and expected to vest | $</t>
        </is>
      </c>
      <c r="B28" s="5" t="n">
        <v>87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Restricted Stock Units Activity (Detail)</t>
        </is>
      </c>
      <c r="B1" s="2" t="inlineStr">
        <is>
          <t>12 Months Ended</t>
        </is>
      </c>
    </row>
    <row r="2">
      <c r="B2" s="2" t="inlineStr">
        <is>
          <t>Dec. 31, 2020$ / sharesshares</t>
        </is>
      </c>
    </row>
    <row r="3">
      <c r="A3" s="4" t="inlineStr">
        <is>
          <t>RSUs</t>
        </is>
      </c>
    </row>
    <row r="4">
      <c r="A4" s="3" t="inlineStr">
        <is>
          <t>Number of RSUs</t>
        </is>
      </c>
    </row>
    <row r="5">
      <c r="A5" s="4" t="inlineStr">
        <is>
          <t>Unvested RSUs as of beginning of period (in shares) | shares</t>
        </is>
      </c>
      <c r="B5" s="6" t="n">
        <v>2086646</v>
      </c>
    </row>
    <row r="6">
      <c r="A6" s="4" t="inlineStr">
        <is>
          <t>Granted (in shares) | shares</t>
        </is>
      </c>
      <c r="B6" s="6" t="n">
        <v>958055</v>
      </c>
    </row>
    <row r="7">
      <c r="A7" s="4" t="inlineStr">
        <is>
          <t>Vested (in shares) | shares</t>
        </is>
      </c>
      <c r="B7" s="6" t="n">
        <v>-743730</v>
      </c>
    </row>
    <row r="8">
      <c r="A8" s="4" t="inlineStr">
        <is>
          <t>Forfeited (in shares) | shares</t>
        </is>
      </c>
      <c r="B8" s="6" t="n">
        <v>-240143</v>
      </c>
    </row>
    <row r="9">
      <c r="A9" s="4" t="inlineStr">
        <is>
          <t>Unvested RSUs as of end of period (in shares) | shares</t>
        </is>
      </c>
      <c r="B9" s="6" t="n">
        <v>2060828</v>
      </c>
    </row>
    <row r="10">
      <c r="A10" s="3" t="inlineStr">
        <is>
          <t>Weighted average grant date fair value</t>
        </is>
      </c>
    </row>
    <row r="11">
      <c r="A11" s="4" t="inlineStr">
        <is>
          <t>Unvested RSU's as of beginning of period (in dollars per share) | $ / shares</t>
        </is>
      </c>
      <c r="B11" s="8" t="n">
        <v>10.93</v>
      </c>
    </row>
    <row r="12">
      <c r="A12" s="4" t="inlineStr">
        <is>
          <t>Granted (in dollars per share) | $ / shares</t>
        </is>
      </c>
      <c r="B12" s="11" t="n">
        <v>11.32</v>
      </c>
    </row>
    <row r="13">
      <c r="A13" s="4" t="inlineStr">
        <is>
          <t>Vested (in dollars per share) | $ / shares</t>
        </is>
      </c>
      <c r="B13" s="11" t="n">
        <v>11.21</v>
      </c>
    </row>
    <row r="14">
      <c r="A14" s="4" t="inlineStr">
        <is>
          <t>Forfeited (in dollars per share) | $ / shares</t>
        </is>
      </c>
      <c r="B14" s="11" t="n">
        <v>10.36</v>
      </c>
    </row>
    <row r="15">
      <c r="A15" s="4" t="inlineStr">
        <is>
          <t>Unvested RSU's as of end of period (in dollars per share) | $ / shares</t>
        </is>
      </c>
      <c r="B15" s="8" t="n">
        <v>11.08</v>
      </c>
    </row>
    <row r="16">
      <c r="A16" s="4" t="inlineStr">
        <is>
          <t>Performance Shares</t>
        </is>
      </c>
    </row>
    <row r="17">
      <c r="A17" s="3" t="inlineStr">
        <is>
          <t>Number of RSUs</t>
        </is>
      </c>
    </row>
    <row r="18">
      <c r="A18" s="4" t="inlineStr">
        <is>
          <t>Unvested RSUs as of beginning of period (in shares) | shares</t>
        </is>
      </c>
      <c r="B18" s="6" t="n">
        <v>0</v>
      </c>
    </row>
    <row r="19">
      <c r="A19" s="4" t="inlineStr">
        <is>
          <t>Granted (in shares) | shares</t>
        </is>
      </c>
      <c r="B19" s="6" t="n">
        <v>142317</v>
      </c>
    </row>
    <row r="20">
      <c r="A20" s="4" t="inlineStr">
        <is>
          <t>Vested (in shares) | shares</t>
        </is>
      </c>
      <c r="B20" s="6" t="n">
        <v>0</v>
      </c>
    </row>
    <row r="21">
      <c r="A21" s="4" t="inlineStr">
        <is>
          <t>Forfeited (in shares) | shares</t>
        </is>
      </c>
      <c r="B21" s="6" t="n">
        <v>0</v>
      </c>
    </row>
    <row r="22">
      <c r="A22" s="4" t="inlineStr">
        <is>
          <t>Unvested RSUs as of end of period (in shares) | shares</t>
        </is>
      </c>
      <c r="B22" s="6" t="n">
        <v>142317</v>
      </c>
    </row>
    <row r="23">
      <c r="A23" s="3" t="inlineStr">
        <is>
          <t>Weighted average grant date fair value</t>
        </is>
      </c>
    </row>
    <row r="24">
      <c r="A24" s="4" t="inlineStr">
        <is>
          <t>Unvested RSU's as of beginning of period (in dollars per share) | $ / shares</t>
        </is>
      </c>
      <c r="B24" s="5" t="n">
        <v>0</v>
      </c>
    </row>
    <row r="25">
      <c r="A25" s="4" t="inlineStr">
        <is>
          <t>Granted (in dollars per share) | $ / shares</t>
        </is>
      </c>
      <c r="B25" s="11" t="n">
        <v>9.27</v>
      </c>
    </row>
    <row r="26">
      <c r="A26" s="4" t="inlineStr">
        <is>
          <t>Vested (in dollars per share) | $ / shares</t>
        </is>
      </c>
      <c r="B26" s="6" t="n">
        <v>0</v>
      </c>
    </row>
    <row r="27">
      <c r="A27" s="4" t="inlineStr">
        <is>
          <t>Forfeited (in dollars per share) | $ / shares</t>
        </is>
      </c>
      <c r="B27" s="6" t="n">
        <v>0</v>
      </c>
    </row>
    <row r="28">
      <c r="A28" s="4" t="inlineStr">
        <is>
          <t>Unvested RSU's as of end of period (in dollars per share) | $ / shares</t>
        </is>
      </c>
      <c r="B28" s="8" t="n">
        <v>9.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Schedule of Earnings Per Share, Basic and Diluted (Details) - USD ($)</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Net income (loss)</t>
        </is>
      </c>
      <c r="B4" s="5" t="n">
        <v>18825000</v>
      </c>
      <c r="C4" s="5" t="n">
        <v>3482000</v>
      </c>
      <c r="D4" s="5" t="n">
        <v>-7601000</v>
      </c>
    </row>
    <row r="5">
      <c r="A5" s="4" t="inlineStr">
        <is>
          <t>Weighted average common shares outstanding, basic</t>
        </is>
      </c>
      <c r="B5" s="6" t="n">
        <v>28616401</v>
      </c>
      <c r="C5" s="6" t="n">
        <v>27886278</v>
      </c>
      <c r="D5" s="6" t="n">
        <v>27138274</v>
      </c>
    </row>
    <row r="6">
      <c r="A6" s="4" t="inlineStr">
        <is>
          <t>Basic (in dollars per share)</t>
        </is>
      </c>
      <c r="B6" s="8" t="n">
        <v>0.66</v>
      </c>
      <c r="C6" s="8" t="n">
        <v>0.12</v>
      </c>
      <c r="D6" s="8" t="n">
        <v>-0.28</v>
      </c>
    </row>
    <row r="7">
      <c r="A7" s="4" t="inlineStr">
        <is>
          <t>Weighted average common shares outstanding, diluted</t>
        </is>
      </c>
      <c r="B7" s="6" t="n">
        <v>30035261</v>
      </c>
      <c r="C7" s="6" t="n">
        <v>28816977</v>
      </c>
      <c r="D7" s="6" t="n">
        <v>27138274</v>
      </c>
    </row>
    <row r="8">
      <c r="A8" s="4" t="inlineStr">
        <is>
          <t>Diluted (in dollars per share)</t>
        </is>
      </c>
      <c r="B8" s="8" t="n">
        <v>0.63</v>
      </c>
      <c r="C8" s="8" t="n">
        <v>0.12</v>
      </c>
      <c r="D8" s="8" t="n">
        <v>-0.28</v>
      </c>
    </row>
    <row r="9">
      <c r="A9" s="4" t="inlineStr">
        <is>
          <t>Stock Options</t>
        </is>
      </c>
    </row>
    <row r="10">
      <c r="A10" s="3" t="inlineStr">
        <is>
          <t>Earnings Per Share, Diluted, by Common Class, Including Two Class Method [Line Items]</t>
        </is>
      </c>
    </row>
    <row r="11">
      <c r="A11" s="4" t="inlineStr">
        <is>
          <t>Incremental Common Shares Attributable to Dilutive Effect of Share-based Payment Arrangements</t>
        </is>
      </c>
      <c r="B11" s="6" t="n">
        <v>383607</v>
      </c>
      <c r="C11" s="6" t="n">
        <v>167208</v>
      </c>
      <c r="D11" s="6" t="n">
        <v>0</v>
      </c>
    </row>
    <row r="12">
      <c r="A12" s="4" t="inlineStr">
        <is>
          <t>RSUs</t>
        </is>
      </c>
    </row>
    <row r="13">
      <c r="A13" s="3" t="inlineStr">
        <is>
          <t>Earnings Per Share, Diluted, by Common Class, Including Two Class Method [Line Items]</t>
        </is>
      </c>
    </row>
    <row r="14">
      <c r="A14" s="4" t="inlineStr">
        <is>
          <t>Incremental Common Shares Attributable to Dilutive Effect of Share-based Payment Arrangements</t>
        </is>
      </c>
      <c r="B14" s="6" t="n">
        <v>1035253</v>
      </c>
      <c r="C14" s="6" t="n">
        <v>763491</v>
      </c>
      <c r="D1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Securities Excluded from Calculation of Weighted Average Common Shares Outstanding (Detail)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alculation of weighted average common shares outstanding (in shares)</t>
        </is>
      </c>
      <c r="B5" s="6" t="n">
        <v>437927</v>
      </c>
      <c r="C5" s="6" t="n">
        <v>1626757</v>
      </c>
      <c r="D5" s="6" t="n">
        <v>2208141</v>
      </c>
    </row>
    <row r="6">
      <c r="A6" s="4" t="inlineStr">
        <is>
          <t>RSUs</t>
        </is>
      </c>
    </row>
    <row r="7">
      <c r="A7" s="3" t="inlineStr">
        <is>
          <t>Antidilutive Securities Excluded from Computation of Earnings Per Share [Line Items]</t>
        </is>
      </c>
    </row>
    <row r="8">
      <c r="A8" s="4" t="inlineStr">
        <is>
          <t>Antidilutive securities excluded from calculation of weighted average common shares outstanding (in shares)</t>
        </is>
      </c>
      <c r="B8" s="6" t="n">
        <v>60674</v>
      </c>
      <c r="C8" s="6" t="n">
        <v>278937</v>
      </c>
      <c r="D8" s="6" t="n">
        <v>22164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1" customWidth="1" min="2" max="2"/>
  </cols>
  <sheetData>
    <row r="1">
      <c r="A1" s="1" t="inlineStr">
        <is>
          <t>Restructuring (Details) $ in Thousands</t>
        </is>
      </c>
      <c r="B1" s="2" t="inlineStr">
        <is>
          <t>12 Months Ended</t>
        </is>
      </c>
    </row>
    <row r="2">
      <c r="B2" s="2" t="inlineStr">
        <is>
          <t>Dec. 31, 2019USD ($)</t>
        </is>
      </c>
    </row>
    <row r="3">
      <c r="A3" s="3" t="inlineStr">
        <is>
          <t>Restructuring Cost and Reserve [Line Items]</t>
        </is>
      </c>
    </row>
    <row r="4">
      <c r="A4" s="4" t="inlineStr">
        <is>
          <t>Reduction in global workforce, percent</t>
        </is>
      </c>
      <c r="B4" s="4" t="inlineStr">
        <is>
          <t>10.00%</t>
        </is>
      </c>
    </row>
    <row r="5">
      <c r="A5" s="4" t="inlineStr">
        <is>
          <t>Severance costs</t>
        </is>
      </c>
      <c r="B5" s="5" t="n">
        <v>1429</v>
      </c>
    </row>
    <row r="6">
      <c r="A6" s="4" t="inlineStr">
        <is>
          <t>Cost of revenue</t>
        </is>
      </c>
    </row>
    <row r="7">
      <c r="A7" s="3" t="inlineStr">
        <is>
          <t>Restructuring Cost and Reserve [Line Items]</t>
        </is>
      </c>
    </row>
    <row r="8">
      <c r="A8" s="4" t="inlineStr">
        <is>
          <t>Severance costs</t>
        </is>
      </c>
      <c r="B8" s="6" t="n">
        <v>238</v>
      </c>
    </row>
    <row r="9">
      <c r="A9" s="4" t="inlineStr">
        <is>
          <t>Sales and marketing</t>
        </is>
      </c>
    </row>
    <row r="10">
      <c r="A10" s="3" t="inlineStr">
        <is>
          <t>Restructuring Cost and Reserve [Line Items]</t>
        </is>
      </c>
    </row>
    <row r="11">
      <c r="A11" s="4" t="inlineStr">
        <is>
          <t>Severance costs</t>
        </is>
      </c>
      <c r="B11" s="6" t="n">
        <v>369</v>
      </c>
    </row>
    <row r="12">
      <c r="A12" s="4" t="inlineStr">
        <is>
          <t>Research and development</t>
        </is>
      </c>
    </row>
    <row r="13">
      <c r="A13" s="3" t="inlineStr">
        <is>
          <t>Restructuring Cost and Reserve [Line Items]</t>
        </is>
      </c>
    </row>
    <row r="14">
      <c r="A14" s="4" t="inlineStr">
        <is>
          <t>Severance costs</t>
        </is>
      </c>
      <c r="B14" s="6" t="n">
        <v>142</v>
      </c>
    </row>
    <row r="15">
      <c r="A15" s="4" t="inlineStr">
        <is>
          <t>General and administrative</t>
        </is>
      </c>
    </row>
    <row r="16">
      <c r="A16" s="3" t="inlineStr">
        <is>
          <t>Restructuring Cost and Reserve [Line Items]</t>
        </is>
      </c>
    </row>
    <row r="17">
      <c r="A17" s="4" t="inlineStr">
        <is>
          <t>Severance costs</t>
        </is>
      </c>
      <c r="B17" s="6" t="n">
        <v>560</v>
      </c>
    </row>
    <row r="18">
      <c r="A18" s="4" t="inlineStr">
        <is>
          <t>Other (expense) income, net</t>
        </is>
      </c>
    </row>
    <row r="19">
      <c r="A19" s="3" t="inlineStr">
        <is>
          <t>Restructuring Cost and Reserve [Line Items]</t>
        </is>
      </c>
    </row>
    <row r="20">
      <c r="A20" s="4" t="inlineStr">
        <is>
          <t>Severance costs</t>
        </is>
      </c>
      <c r="B20" s="5" t="n">
        <v>1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y (Detail) - USD ($) $ in Thousands</t>
        </is>
      </c>
      <c r="B1" s="2" t="inlineStr">
        <is>
          <t>12 Months Ended</t>
        </is>
      </c>
    </row>
    <row r="2">
      <c r="B2" s="2" t="inlineStr">
        <is>
          <t>Dec. 31, 2020</t>
        </is>
      </c>
      <c r="C2" s="2" t="inlineStr">
        <is>
          <t>Dec. 31, 2019</t>
        </is>
      </c>
      <c r="D2" s="2" t="inlineStr">
        <is>
          <t>Dec. 31, 2018</t>
        </is>
      </c>
    </row>
    <row r="3">
      <c r="A3" s="3" t="inlineStr">
        <is>
          <t>Revenue by Geography</t>
        </is>
      </c>
    </row>
    <row r="4">
      <c r="A4" s="4" t="inlineStr">
        <is>
          <t>Revenue</t>
        </is>
      </c>
      <c r="B4" s="5" t="n">
        <v>145072</v>
      </c>
      <c r="C4" s="5" t="n">
        <v>129959</v>
      </c>
      <c r="D4" s="5" t="n">
        <v>131218</v>
      </c>
    </row>
    <row r="5">
      <c r="A5" s="4" t="inlineStr">
        <is>
          <t>Domestic</t>
        </is>
      </c>
    </row>
    <row r="6">
      <c r="A6" s="3" t="inlineStr">
        <is>
          <t>Revenue by Geography</t>
        </is>
      </c>
    </row>
    <row r="7">
      <c r="A7" s="4" t="inlineStr">
        <is>
          <t>Revenue</t>
        </is>
      </c>
      <c r="B7" s="6" t="n">
        <v>108556</v>
      </c>
      <c r="C7" s="6" t="n">
        <v>97111</v>
      </c>
      <c r="D7" s="6" t="n">
        <v>100442</v>
      </c>
    </row>
    <row r="8">
      <c r="A8" s="4" t="inlineStr">
        <is>
          <t>International</t>
        </is>
      </c>
    </row>
    <row r="9">
      <c r="A9" s="3" t="inlineStr">
        <is>
          <t>Revenue by Geography</t>
        </is>
      </c>
    </row>
    <row r="10">
      <c r="A10" s="4" t="inlineStr">
        <is>
          <t>Revenue</t>
        </is>
      </c>
      <c r="B10" s="5" t="n">
        <v>36516</v>
      </c>
      <c r="C10" s="5" t="n">
        <v>32848</v>
      </c>
      <c r="D10" s="5" t="n">
        <v>307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8825000</v>
      </c>
      <c r="C4" s="5" t="n">
        <v>3482000</v>
      </c>
      <c r="D4" s="5" t="n">
        <v>-7601000</v>
      </c>
    </row>
    <row r="5">
      <c r="A5" s="3" t="inlineStr">
        <is>
          <t>Adjustments to reconcile net income (loss) to cash and cash equivalents provided by operating activities:</t>
        </is>
      </c>
    </row>
    <row r="6">
      <c r="A6" s="4" t="inlineStr">
        <is>
          <t>Depreciation and amortization</t>
        </is>
      </c>
      <c r="B6" s="6" t="n">
        <v>6513000</v>
      </c>
      <c r="C6" s="6" t="n">
        <v>6336000</v>
      </c>
      <c r="D6" s="6" t="n">
        <v>6094000</v>
      </c>
    </row>
    <row r="7">
      <c r="A7" s="4" t="inlineStr">
        <is>
          <t>Bad debt expense</t>
        </is>
      </c>
      <c r="B7" s="6" t="n">
        <v>525000</v>
      </c>
      <c r="C7" s="6" t="n">
        <v>1147000</v>
      </c>
      <c r="D7" s="6" t="n">
        <v>991000</v>
      </c>
    </row>
    <row r="8">
      <c r="A8" s="4" t="inlineStr">
        <is>
          <t>Stock-based compensation expense</t>
        </is>
      </c>
      <c r="B8" s="6" t="n">
        <v>10200000</v>
      </c>
      <c r="C8" s="6" t="n">
        <v>8976000</v>
      </c>
      <c r="D8" s="6" t="n">
        <v>10598000</v>
      </c>
    </row>
    <row r="9">
      <c r="A9" s="4" t="inlineStr">
        <is>
          <t>Deferred income taxes</t>
        </is>
      </c>
      <c r="B9" s="6" t="n">
        <v>-39000</v>
      </c>
      <c r="C9" s="6" t="n">
        <v>531000</v>
      </c>
      <c r="D9" s="6" t="n">
        <v>493000</v>
      </c>
    </row>
    <row r="10">
      <c r="A10" s="4" t="inlineStr">
        <is>
          <t>Other items, net</t>
        </is>
      </c>
      <c r="B10" s="6" t="n">
        <v>-829000</v>
      </c>
      <c r="C10" s="6" t="n">
        <v>118000</v>
      </c>
      <c r="D10" s="6" t="n">
        <v>-851000</v>
      </c>
    </row>
    <row r="11">
      <c r="A11" s="3" t="inlineStr">
        <is>
          <t>Changes in assets and liabilities, net of effects from acquisition:</t>
        </is>
      </c>
    </row>
    <row r="12">
      <c r="A12" s="4" t="inlineStr">
        <is>
          <t>Accounts receivable</t>
        </is>
      </c>
      <c r="B12" s="6" t="n">
        <v>-2143000</v>
      </c>
      <c r="C12" s="6" t="n">
        <v>361000</v>
      </c>
      <c r="D12" s="6" t="n">
        <v>2634000</v>
      </c>
    </row>
    <row r="13">
      <c r="A13" s="4" t="inlineStr">
        <is>
          <t>Prepaid expenses and other assets</t>
        </is>
      </c>
      <c r="B13" s="6" t="n">
        <v>-1728000</v>
      </c>
      <c r="C13" s="6" t="n">
        <v>892000</v>
      </c>
      <c r="D13" s="6" t="n">
        <v>10303000</v>
      </c>
    </row>
    <row r="14">
      <c r="A14" s="4" t="inlineStr">
        <is>
          <t>Deferred contract costs</t>
        </is>
      </c>
      <c r="B14" s="6" t="n">
        <v>2572000</v>
      </c>
    </row>
    <row r="15">
      <c r="A15" s="4" t="inlineStr">
        <is>
          <t>Deferred contract costs</t>
        </is>
      </c>
      <c r="C15" s="6" t="n">
        <v>-3146000</v>
      </c>
      <c r="D15" s="6" t="n">
        <v>-6730000</v>
      </c>
    </row>
    <row r="16">
      <c r="A16" s="4" t="inlineStr">
        <is>
          <t>Accounts payable and accrued expenses</t>
        </is>
      </c>
      <c r="B16" s="6" t="n">
        <v>4270000</v>
      </c>
      <c r="C16" s="6" t="n">
        <v>-2306000</v>
      </c>
      <c r="D16" s="6" t="n">
        <v>-10936000</v>
      </c>
    </row>
    <row r="17">
      <c r="A17" s="4" t="inlineStr">
        <is>
          <t>Deferred revenue</t>
        </is>
      </c>
      <c r="B17" s="6" t="n">
        <v>1284000</v>
      </c>
      <c r="C17" s="6" t="n">
        <v>-3383000</v>
      </c>
      <c r="D17" s="6" t="n">
        <v>-3765000</v>
      </c>
    </row>
    <row r="18">
      <c r="A18" s="4" t="inlineStr">
        <is>
          <t>Cash and cash equivalents provided by operating activities</t>
        </is>
      </c>
      <c r="B18" s="6" t="n">
        <v>34306000</v>
      </c>
      <c r="C18" s="6" t="n">
        <v>13008000</v>
      </c>
      <c r="D18" s="6" t="n">
        <v>1230000</v>
      </c>
    </row>
    <row r="19">
      <c r="A19" s="3" t="inlineStr">
        <is>
          <t>Cash flows from investing activities</t>
        </is>
      </c>
    </row>
    <row r="20">
      <c r="A20" s="4" t="inlineStr">
        <is>
          <t>Acquisition, net of cash acquired</t>
        </is>
      </c>
      <c r="B20" s="6" t="n">
        <v>-8467000</v>
      </c>
      <c r="C20" s="6" t="n">
        <v>0</v>
      </c>
      <c r="D20" s="6" t="n">
        <v>0</v>
      </c>
    </row>
    <row r="21">
      <c r="A21" s="4" t="inlineStr">
        <is>
          <t>Purchases of property and equipment</t>
        </is>
      </c>
      <c r="B21" s="6" t="n">
        <v>-1704000</v>
      </c>
      <c r="C21" s="6" t="n">
        <v>-986000</v>
      </c>
      <c r="D21" s="6" t="n">
        <v>-2045000</v>
      </c>
    </row>
    <row r="22">
      <c r="A22" s="4" t="inlineStr">
        <is>
          <t>Payment of internal-use software development costs</t>
        </is>
      </c>
      <c r="B22" s="6" t="n">
        <v>-3034000</v>
      </c>
      <c r="C22" s="6" t="n">
        <v>-2721000</v>
      </c>
      <c r="D22" s="6" t="n">
        <v>-894000</v>
      </c>
    </row>
    <row r="23">
      <c r="A23" s="4" t="inlineStr">
        <is>
          <t>Cash and cash equivalents used in investing activities</t>
        </is>
      </c>
      <c r="B23" s="6" t="n">
        <v>-13205000</v>
      </c>
      <c r="C23" s="6" t="n">
        <v>-3707000</v>
      </c>
      <c r="D23" s="6" t="n">
        <v>-2939000</v>
      </c>
    </row>
    <row r="24">
      <c r="A24" s="3" t="inlineStr">
        <is>
          <t>Cash flows from financing activities</t>
        </is>
      </c>
    </row>
    <row r="25">
      <c r="A25" s="4" t="inlineStr">
        <is>
          <t>Repayment of finance leases and debt</t>
        </is>
      </c>
      <c r="B25" s="6" t="n">
        <v>-1808000</v>
      </c>
      <c r="C25" s="6" t="n">
        <v>-2209000</v>
      </c>
      <c r="D25" s="6" t="n">
        <v>-2241000</v>
      </c>
    </row>
    <row r="26">
      <c r="A26" s="4" t="inlineStr">
        <is>
          <t>Proceeds from exercise of stock options</t>
        </is>
      </c>
      <c r="B26" s="6" t="n">
        <v>3825000</v>
      </c>
      <c r="C26" s="6" t="n">
        <v>974000</v>
      </c>
      <c r="D26" s="6" t="n">
        <v>1106000</v>
      </c>
    </row>
    <row r="27">
      <c r="A27" s="4" t="inlineStr">
        <is>
          <t>Payment of statutory tax withholding related to net-share settlement of restricted stock units</t>
        </is>
      </c>
      <c r="B27" s="6" t="n">
        <v>-3294000</v>
      </c>
      <c r="C27" s="6" t="n">
        <v>-3389000</v>
      </c>
      <c r="D27" s="6" t="n">
        <v>-2959000</v>
      </c>
    </row>
    <row r="28">
      <c r="A28" s="4" t="inlineStr">
        <is>
          <t>Payment of line of credit financing costs</t>
        </is>
      </c>
      <c r="B28" s="6" t="n">
        <v>-187000</v>
      </c>
      <c r="C28" s="6" t="n">
        <v>0</v>
      </c>
      <c r="D28" s="6" t="n">
        <v>0</v>
      </c>
    </row>
    <row r="29">
      <c r="A29" s="4" t="inlineStr">
        <is>
          <t>Cash and cash equivalents used in financing activities</t>
        </is>
      </c>
      <c r="B29" s="6" t="n">
        <v>-1464000</v>
      </c>
      <c r="C29" s="6" t="n">
        <v>-4624000</v>
      </c>
      <c r="D29" s="6" t="n">
        <v>-4094000</v>
      </c>
    </row>
    <row r="30">
      <c r="A30" s="4" t="inlineStr">
        <is>
          <t>Effect of currency exchange rate changes on cash and cash equivalents</t>
        </is>
      </c>
      <c r="B30" s="6" t="n">
        <v>123000</v>
      </c>
      <c r="C30" s="6" t="n">
        <v>-77000</v>
      </c>
      <c r="D30" s="6" t="n">
        <v>-434000</v>
      </c>
    </row>
    <row r="31">
      <c r="A31" s="4" t="inlineStr">
        <is>
          <t>Net increase (decrease) in cash and cash equivalents</t>
        </is>
      </c>
      <c r="B31" s="6" t="n">
        <v>19760000</v>
      </c>
      <c r="C31" s="6" t="n">
        <v>4600000</v>
      </c>
      <c r="D31" s="6" t="n">
        <v>-6237000</v>
      </c>
    </row>
    <row r="32">
      <c r="A32" s="4" t="inlineStr">
        <is>
          <t>Cash and cash equivalents, beginning of period</t>
        </is>
      </c>
      <c r="B32" s="6" t="n">
        <v>51785000</v>
      </c>
      <c r="C32" s="6" t="n">
        <v>47185000</v>
      </c>
      <c r="D32" s="6" t="n">
        <v>53422000</v>
      </c>
    </row>
    <row r="33">
      <c r="A33" s="4" t="inlineStr">
        <is>
          <t>Cash and cash equivalents, end of period</t>
        </is>
      </c>
      <c r="B33" s="6" t="n">
        <v>71545000</v>
      </c>
      <c r="C33" s="6" t="n">
        <v>51785000</v>
      </c>
      <c r="D33" s="6" t="n">
        <v>47185000</v>
      </c>
    </row>
    <row r="34">
      <c r="A34" s="3" t="inlineStr">
        <is>
          <t>Supplemental disclosure of cash flow information</t>
        </is>
      </c>
    </row>
    <row r="35">
      <c r="A35" s="4" t="inlineStr">
        <is>
          <t>Cash paid for interest</t>
        </is>
      </c>
      <c r="B35" s="6" t="n">
        <v>160000</v>
      </c>
      <c r="C35" s="6" t="n">
        <v>215000</v>
      </c>
      <c r="D35" s="6" t="n">
        <v>30000</v>
      </c>
    </row>
    <row r="36">
      <c r="A36" s="4" t="inlineStr">
        <is>
          <t>Cash paid for income taxes, net</t>
        </is>
      </c>
      <c r="B36" s="6" t="n">
        <v>462000</v>
      </c>
      <c r="C36" s="6" t="n">
        <v>62000</v>
      </c>
      <c r="D36" s="6" t="n">
        <v>113000</v>
      </c>
    </row>
    <row r="37">
      <c r="A37" s="3" t="inlineStr">
        <is>
          <t>Supplemental disclosure of noncash investing and financing activities</t>
        </is>
      </c>
    </row>
    <row r="38">
      <c r="A38" s="4" t="inlineStr">
        <is>
          <t>Accrued capital expenditures</t>
        </is>
      </c>
      <c r="B38" s="6" t="n">
        <v>32000</v>
      </c>
      <c r="C38" s="6" t="n">
        <v>15000</v>
      </c>
      <c r="D38" s="6" t="n">
        <v>68000</v>
      </c>
    </row>
    <row r="39">
      <c r="A39" s="4" t="inlineStr">
        <is>
          <t>Finance lease obligations entered into for the purchase of fixed assets</t>
        </is>
      </c>
      <c r="B39" s="5" t="n">
        <v>0</v>
      </c>
      <c r="C39" s="5" t="n">
        <v>46000</v>
      </c>
      <c r="D39" s="5" t="n">
        <v>421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Product (Details) - USD ($) $ in Thousands</t>
        </is>
      </c>
      <c r="B1" s="2" t="inlineStr">
        <is>
          <t>12 Months Ended</t>
        </is>
      </c>
    </row>
    <row r="2">
      <c r="B2" s="2" t="inlineStr">
        <is>
          <t>Dec. 31, 2020</t>
        </is>
      </c>
      <c r="C2" s="2" t="inlineStr">
        <is>
          <t>Dec. 31, 2019</t>
        </is>
      </c>
      <c r="D2" s="2" t="inlineStr">
        <is>
          <t>Dec. 31, 2018</t>
        </is>
      </c>
    </row>
    <row r="3">
      <c r="A3" s="3" t="inlineStr">
        <is>
          <t>Revenue by Product</t>
        </is>
      </c>
    </row>
    <row r="4">
      <c r="A4" s="4" t="inlineStr">
        <is>
          <t>Revenue</t>
        </is>
      </c>
      <c r="B4" s="5" t="n">
        <v>145072</v>
      </c>
      <c r="C4" s="5" t="n">
        <v>129959</v>
      </c>
      <c r="D4" s="5" t="n">
        <v>131218</v>
      </c>
    </row>
    <row r="5">
      <c r="A5" s="4" t="inlineStr">
        <is>
          <t>Marketplaces</t>
        </is>
      </c>
    </row>
    <row r="6">
      <c r="A6" s="3" t="inlineStr">
        <is>
          <t>Revenue by Product</t>
        </is>
      </c>
    </row>
    <row r="7">
      <c r="A7" s="4" t="inlineStr">
        <is>
          <t>Revenue</t>
        </is>
      </c>
      <c r="B7" s="6" t="n">
        <v>107425</v>
      </c>
      <c r="C7" s="6" t="n">
        <v>95757</v>
      </c>
      <c r="D7" s="6" t="n">
        <v>96321</v>
      </c>
    </row>
    <row r="8">
      <c r="A8" s="4" t="inlineStr">
        <is>
          <t>Digital Marketing</t>
        </is>
      </c>
    </row>
    <row r="9">
      <c r="A9" s="3" t="inlineStr">
        <is>
          <t>Revenue by Product</t>
        </is>
      </c>
    </row>
    <row r="10">
      <c r="A10" s="4" t="inlineStr">
        <is>
          <t>Revenue</t>
        </is>
      </c>
      <c r="B10" s="6" t="n">
        <v>21424</v>
      </c>
      <c r="C10" s="6" t="n">
        <v>19683</v>
      </c>
      <c r="D10" s="6" t="n">
        <v>18919</v>
      </c>
    </row>
    <row r="11">
      <c r="A11" s="4" t="inlineStr">
        <is>
          <t>Other Products</t>
        </is>
      </c>
    </row>
    <row r="12">
      <c r="A12" s="3" t="inlineStr">
        <is>
          <t>Revenue by Product</t>
        </is>
      </c>
    </row>
    <row r="13">
      <c r="A13" s="4" t="inlineStr">
        <is>
          <t>Revenue</t>
        </is>
      </c>
      <c r="B13" s="5" t="n">
        <v>16223</v>
      </c>
      <c r="C13" s="5" t="n">
        <v>14519</v>
      </c>
      <c r="D13" s="5" t="n">
        <v>159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Additional Information (Detail)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6" t="n">
        <v>1</v>
      </c>
    </row>
    <row r="5">
      <c r="A5" s="4" t="inlineStr">
        <is>
          <t>Number of operating segments | segment</t>
        </is>
      </c>
      <c r="B5" s="6" t="n">
        <v>1</v>
      </c>
    </row>
    <row r="6">
      <c r="A6" s="3" t="inlineStr">
        <is>
          <t>Revenues from External Customers and Long-Lived Assets [Line Items]</t>
        </is>
      </c>
    </row>
    <row r="7">
      <c r="A7" s="4" t="inlineStr">
        <is>
          <t>Revenue | $</t>
        </is>
      </c>
      <c r="B7" s="5" t="n">
        <v>145072</v>
      </c>
      <c r="C7" s="5" t="n">
        <v>129959</v>
      </c>
      <c r="D7" s="5" t="n">
        <v>131218</v>
      </c>
    </row>
    <row r="8">
      <c r="A8" s="4" t="inlineStr">
        <is>
          <t>United Kingdom</t>
        </is>
      </c>
    </row>
    <row r="9">
      <c r="A9" s="3" t="inlineStr">
        <is>
          <t>Revenues from External Customers and Long-Lived Assets [Line Items]</t>
        </is>
      </c>
    </row>
    <row r="10">
      <c r="A10" s="4" t="inlineStr">
        <is>
          <t>Revenue | $</t>
        </is>
      </c>
      <c r="B10" s="5" t="n">
        <v>12500</v>
      </c>
      <c r="C10" s="5" t="n">
        <v>13000</v>
      </c>
      <c r="D10" s="5" t="n">
        <v>12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s</t>
        </is>
      </c>
      <c r="B4" s="9" t="n">
        <v>1.9</v>
      </c>
      <c r="C4" s="9" t="n">
        <v>1.7</v>
      </c>
      <c r="D4" s="9"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5" t="n">
        <v>7501000</v>
      </c>
    </row>
    <row r="3">
      <c r="A3" s="4" t="inlineStr">
        <is>
          <t>Cumulative Effect of New Accounting Principle in Period of Adoption</t>
        </is>
      </c>
      <c r="B3" s="4" t="inlineStr">
        <is>
          <t>us-gaap_CumulativeEffectOfNewAccountingPrincipleInPeriodOfAdoption</t>
        </is>
      </c>
      <c r="C3" s="6" t="n">
        <v>240000</v>
      </c>
    </row>
    <row r="4">
      <c r="A4" s="4" t="inlineStr">
        <is>
          <t>Retained Earnings [Member]</t>
        </is>
      </c>
    </row>
    <row r="5">
      <c r="A5" s="4" t="inlineStr">
        <is>
          <t>Cumulative Effect of New Accounting Principle in Period of Adoption</t>
        </is>
      </c>
      <c r="B5" s="4" t="inlineStr">
        <is>
          <t>us-gaap_CumulativeEffectOfNewAccountingPrincipleInPeriodOfAdoption</t>
        </is>
      </c>
      <c r="C5" s="6" t="n">
        <v>7501000</v>
      </c>
      <c r="D5" s="4" t="inlineStr">
        <is>
          <t>[1]</t>
        </is>
      </c>
    </row>
    <row r="6">
      <c r="A6" s="4" t="inlineStr">
        <is>
          <t>Cumulative Effect of New Accounting Principle in Period of Adoption</t>
        </is>
      </c>
      <c r="B6" s="4" t="inlineStr">
        <is>
          <t>us-gaap_CumulativeEffectOfNewAccountingPrincipleInPeriodOfAdoption</t>
        </is>
      </c>
      <c r="C6" s="5" t="n">
        <v>240000</v>
      </c>
      <c r="D6" s="4" t="inlineStr">
        <is>
          <t>[2]</t>
        </is>
      </c>
    </row>
    <row r="7"/>
    <row r="8">
      <c r="A8" s="4" t="inlineStr">
        <is>
          <t>[1]</t>
        </is>
      </c>
      <c r="B8" s="4" t="inlineStr">
        <is>
          <t>The Company recorded a reduction to accumulated deficit at January 1, 2018 as a result of its adoption of Accounting Standards Update No. 2014-09, Revenue from Contracts with Customers (Topic 606).</t>
        </is>
      </c>
    </row>
    <row r="9">
      <c r="A9" s="4" t="inlineStr">
        <is>
          <t>[2]</t>
        </is>
      </c>
      <c r="B9" s="4" t="inlineStr">
        <is>
          <t>The Company recorded a reduction to accumulated deficit at January 1, 2020 as a result of its adoption of Accounting Standards Update No. 2016-13, Financial Instruments - Credit Losses (Topic 326).</t>
        </is>
      </c>
    </row>
  </sheetData>
  <mergeCells count="4">
    <mergeCell ref="C1:D1"/>
    <mergeCell ref="A7:C7"/>
    <mergeCell ref="B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ChannelAdvisor Corporation ("ChannelAdvisor" or the "Company") was incorporated in the state of Delaware and capitalized in June 2001. The Company began operations in July 2001. ChannelAdvisor is a provider of software-as-a-service, or SaaS, solutions and its mission is to connect and optimize the world's commerce. ChannelAdvisor's SaaS cloud platform helps brands and retailers worldwide improve their online performance by expanding sales channels, connecting with consumers around the world, optimizing their operations for peak performance and providing actionable analytics to improve competitiveness. The Company is headquartered in Morrisville, North Carolina and maintains sales, service, support and research and development offices in various domestic and international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accompanying consolidated financial statements include the accounts of the Company and its wholly owned subsidiaries. All intercompany accounts and transactions have been eliminated in consolidation. Depreciation and Amortization Depreciation and amortization expense is included in the following line items in the accompanying consolidated statements of operations for the years ended December 31, 2020, 2019 and 2018 (in thousands): 2020 2019 2018 Cost of revenue $ 4,211 $ 3,942 $ 3,610 Sales and marketing 624 775 884 Research and development 257 353 371 General and administrative 1,421 1,266 1,229 $ 6,513 $ 6,336 $ 6,094 Recent Accounting Pronouncements Standard Description Effect on the Financial Statements or Other Significant Matters Standards that the Company adopted effective January 1, 2020 Financial Instruments: Accounting Standards Update, or ASU, 2016-13, Financial Instruments - Credit Losses (Topic 326) Effective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 material impact on its consolidated financial statements. Income Taxes: ASU 2019-12, Income Taxes (Topic 740) Simplifying the Accounting for Income Taxes Effective date: January 1, 2020 This standard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the Company would be required to evaluate when the step-up in the tax basis of goodwill is part of the business combination and when it should be considered a separate transaction. ASU 2019-12 is effective for fiscal years, and interim periods within those fiscal years, beginning after December 15, 2020. The Company early adopted this standard effective January 1, 2020. The early adoption did not have a material impact on its consolidated financial statements or related disclosures. The Company has reviewed other new accounting pronouncements that were issued as of December 31, 2020 and does not believe that these pronouncements are applicable to the Company, or that they will have a material impact on its financial position or results of operations. The Securities and Exchange Commission, or SEC, issued a final rule on November 19, 2020, adopting amendments to Regulation S-K to modernize, simplify and enhance certain disclosure requirements. The amendments reflect a principles-based, registrant-specific approach to disclosure intended to enhance the focus of financial disclosures on material information for the benefit of investors, while simplifying compliance efforts for registrants. Registrants are required to comply with the rule beginning with the first fiscal year ending on or after August 9, 2021, or the mandatory compliance date. Although registrants are not required to apply the amended rules until the mandatory compliance date, they may comply with the final amendments any time after the effective date, so long as disclosure responsive to an amended item is provided in its entirety. The Company early adopted these amendments, effective for this Annual Report. Use of Estimates The preparation of financial statements in conformity with United States generally accepted accounting principles, or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 Cash and Cash Equivalents The Company considers all highly liquid investments with an original maturity of ninety days or less at the time of purchase to be cash equivalents. Cash and cash equivalents are comprised of cash and money market funds. Due to the short-term nature and liquidity of these financial instruments, the carrying value of these assets approximates fair value. Revenue Recognition Revenue is recognized when a customer obtains control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Refer to Note 8, "Revenue from Contracts with Customers" for a detailed discussion of accounting policies related to revenue recognition, including deferred revenue and sales commissions. Cost of Revenue Cost of revenue primarily consists of personnel and related costs, including salaries, bonuses, payroll taxes and stock-based compensation, co-location facility costs for the Company's data centers, depreciation expense for computer equipment and amortization of capitalized software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he acquisition of Blueboard, a private limited company organized under the laws of France ("BlueBoard") on July 23, 2020 includes a contingent consideration arrangement, as described in Note 4 below. Contingent consideration was measured at fair value at the acquisition date and is remeasured at fair value at each reporting date until the contingency is resolved. The fair value of the contingent consideration related to the BlueBoard acquisition was estimated utilizing Black-Scholes option pricing models in which various scenarios for achievement of the financial targets and resulting payouts are then discounted to determine the present value of the resulting liability. Key assumptions used in the measurement of fair value of contingent consideration include the forecasted revenue growth, revenue volatility and discount rates among other assumptions. Changes in any valuation inputs in isolation may result in a significantly lower or higher fair value measurement in the future. Subsequent changes in the fair value of contingent consideration are recognized within general and administrative expenses in the Company’s consolidated statements of operations. As of December 31, 2020, the fair value of the contingent consideration was $1.3 million, of which $0.6 million is recorded in "Other current liabilities" and $0.7 million is recorded in "Other long-term liabilities." The following table presents the changes to the Company's liability for acquisition-related contingent consideration for the year ended December 31, 2020 (in thousands): Balance as of December 31, 2019 $ — Acquisition 1,516 Change in fair value (186) Balance as of December 31, 2020 $ 1,330 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credit losses. The Company did not have any customers that individually comprised a significant concentration of its accounts receivable as of December 31, 2020 and 2019, or a significant concentration of its revenue for the years ended December 31, 2020, 2019 and 2018. Accounts Receivable and Allowance for Credit Losses The Company extends credit to customers without requiring collateral. Accounts receivable are stated at amortized cost, net of an allowance for credit losses. The Company records an allowance for credit losses at the time that accounts receivable are initially recorded based on its consideration of the current economic environment, expectations of future economic conditions, the Company's historical collection experience and a loss-rate approach whereby impairment is calculated by multiplying an estimated loss rate by the asset's amortized cost at the balance sheet date. The Company reassesses the allowance at each reporting date. When it becomes apparent, based on age or customer circumstances, that such amounts will not be collected, they are charged to the allowance. Payments subsequently received are credited to the credit loss expense account included within general and administrative expense in the consolidated statements of operations. The following table presents the changes in the Company's allowance for credit losses during the year ended December 31, 2020 (in thousands): Balance, Provision for credit losses (1) Write-offs, net of recoveries Balance, Allowance for credit losses: Year ended December 31, 2020 $ 733 525 (841) $ 417 (1) Includes adjustment recorded at January 1, 2020 as a result of the Company's adoption of Accounting Standards Update No. 2016-13, Financial Instruments - Credit Losses (Topic 326). 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capitalized software development costs 3 years Computer hardware 3 years Furniture and office equipment 3 to 5 years Leasehold improvements Lesser of remaining lease term or useful life Repairs and maintenance costs are expensed as incurred. Software Development Costs 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Capitalized software development costs related to creating internally developed software and implementing software purchased for internal use are included in property and equipment in the accompanying consolidated balance sheets. The Company capitalized software development costs of $3.1 million and $3.0 million during the years ended December 31, 2020 and 2019, respectively. Amortization expense related to capitalized internally developed software was $1.8 million, $0.8 million and $0.3 million for the years ended December 31, 2020, 2019 and 2018, respectively, and is included in cost of revenue or general and administrative expense in the accompanying consolidated statements of operations, depending upon the nature of the software development project. The net book value of capitalized internally developed software was $4.2 million and $2.9 million at December 31, 2020 and 2019, respectively. 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 Impairment of Long-Lived Assets The Company reviews long-lived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As of December 31, 2020 and 2019, management does not believe any long-lived assets are impaired and has not identified any assets as being held for sale. Goodwill Goodwill represents the excess of the aggregate of the fair value of consideration transferred in a business combination over the fair value of assets acquired, net of liabilities assumed. The Company recorded goodwill in connection with its business acquisitions. Refer to Note 4 below for information regarding goodwill recorded in connection with the acquisition of BlueBoard. Goodwill is not amortized, but is subject to an annual impairment test, as described below.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 The Company performs its annual goodwill impairment analysis as of October 1, the first day of the fourth quarter. As a result of the Company's annual impairment analysis as of October 1, 2020 and 2019, goodwill was not considered impaired and, as such, no impairment charges were recorded. Advertising Costs The Company expenses advertising costs as incurred. The amount expensed during the years ended December 31, 2020, 2019 and 2018 was $3.5 million, $4.2 million and $5.7 million, respectively.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As of December 31, 2020, the Company recorded a nominal amount of accrued interest and penalties associated with unrecognized tax positions. As of December 31, 2019, the Company did not have any accrued interest or penalties associated with unrecognized tax positions. The Company's policy for recording interest and penalties is to record them as a component of provision for income taxes. 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 Stock-Based Compensation The Company accounts for stock-based compensation awards, which include stock options, time-based restricted stock units, or RSUs, and performance-based vesting restricted stock units, or P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which is estimated based on the historical volatility of the Company's stock. Additionally, the recognition of expense requires the estimation of the number of awards that will ultimately vest and the number of awards that will ultimately be forfeited. The fair value of the Company's common stock, for purposes of determining the grant date fair value of option, RSU and PSU awards, has been determined by using the closing market price per share of common stock as quoted on the New York Stock Exchange on the date of grant. Basic and Diluted Income (Loss) per Common Share Basic net income (loss) per share is calculated by dividing net income (loss) by the weighted-average number of shares of common stock outstanding for the period. Diluted net income (loss) per share is calculated giving effect to all potentially dilutive shares of common stock, including stock options, RSUs and PSUs. The dilutive effect of outstanding awards is reflected in diluted earnings per share by application of the treasury stock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6:55:24Z</dcterms:created>
  <dcterms:modified xmlns:dcterms="http://purl.org/dc/terms/" xmlns:xsi="http://www.w3.org/2001/XMLSchema-instance" xsi:type="dcterms:W3CDTF">2021-02-11T06:55:24Z</dcterms:modified>
</cp:coreProperties>
</file>